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DENSED CONSOLIDATED STATEMEN"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INVENTORY" sheetId="10" state="visible" r:id="rId10"/>
    <sheet xmlns:r="http://schemas.openxmlformats.org/officeDocument/2006/relationships" name="PROPERTY EQUIPMENT AND LEASEHOL"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STOCKHOLDERS EQUITY (DEFICIT) A" sheetId="15" state="visible" r:id="rId15"/>
    <sheet xmlns:r="http://schemas.openxmlformats.org/officeDocument/2006/relationships" name="LEASES" sheetId="16" state="visible" r:id="rId16"/>
    <sheet xmlns:r="http://schemas.openxmlformats.org/officeDocument/2006/relationships" name="TAX EXPENS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SSET ACQUISITION (Tables)" sheetId="24" state="visible" r:id="rId24"/>
    <sheet xmlns:r="http://schemas.openxmlformats.org/officeDocument/2006/relationships" name="INVENTORY (Tables)" sheetId="25" state="visible" r:id="rId25"/>
    <sheet xmlns:r="http://schemas.openxmlformats.org/officeDocument/2006/relationships" name="PROPERTY EQUIPMENT AND LEASEH_2"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NOTES PAYABLE (Tables)" sheetId="29" state="visible" r:id="rId29"/>
    <sheet xmlns:r="http://schemas.openxmlformats.org/officeDocument/2006/relationships" name="STOCKHOLDERS EQUITY (DEFICIT) (" sheetId="30" state="visible" r:id="rId30"/>
    <sheet xmlns:r="http://schemas.openxmlformats.org/officeDocument/2006/relationships" name="LEASES (Tables)" sheetId="31" state="visible" r:id="rId31"/>
    <sheet xmlns:r="http://schemas.openxmlformats.org/officeDocument/2006/relationships" name="TAX EXPENSE (Tables)" sheetId="32" state="visible" r:id="rId32"/>
    <sheet xmlns:r="http://schemas.openxmlformats.org/officeDocument/2006/relationships" name="ORGANIZATION NATURE OF BUSINES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SSET ACQUISITION (Details)" sheetId="36" state="visible" r:id="rId36"/>
    <sheet xmlns:r="http://schemas.openxmlformats.org/officeDocument/2006/relationships" name="ASSET ACQUISITION (Details Narr" sheetId="37" state="visible" r:id="rId37"/>
    <sheet xmlns:r="http://schemas.openxmlformats.org/officeDocument/2006/relationships" name="INVENTORY (Details)" sheetId="38" state="visible" r:id="rId38"/>
    <sheet xmlns:r="http://schemas.openxmlformats.org/officeDocument/2006/relationships" name="PROPERTY EQUIPMENT AND LEASEH_3" sheetId="39" state="visible" r:id="rId39"/>
    <sheet xmlns:r="http://schemas.openxmlformats.org/officeDocument/2006/relationships" name="PROPERTY EQUIPMENT AND LEASEH_4" sheetId="40" state="visible" r:id="rId40"/>
    <sheet xmlns:r="http://schemas.openxmlformats.org/officeDocument/2006/relationships" name="INTANGIBLE ASSETS (Details)" sheetId="41" state="visible" r:id="rId41"/>
    <sheet xmlns:r="http://schemas.openxmlformats.org/officeDocument/2006/relationships" name="INTANGIBLE ASSETS (Details Narr" sheetId="42" state="visible" r:id="rId42"/>
    <sheet xmlns:r="http://schemas.openxmlformats.org/officeDocument/2006/relationships" name="ACCOUNTS PAYABLE AND ACCRUED _3" sheetId="43" state="visible" r:id="rId43"/>
    <sheet xmlns:r="http://schemas.openxmlformats.org/officeDocument/2006/relationships" name="NOTES PAYABLE (Details)" sheetId="44" state="visible" r:id="rId44"/>
    <sheet xmlns:r="http://schemas.openxmlformats.org/officeDocument/2006/relationships" name="NOTES PAYABLE (Details 1)" sheetId="45" state="visible" r:id="rId45"/>
    <sheet xmlns:r="http://schemas.openxmlformats.org/officeDocument/2006/relationships" name="NOTES PAYABLE (Details Narrativ" sheetId="46" state="visible" r:id="rId46"/>
    <sheet xmlns:r="http://schemas.openxmlformats.org/officeDocument/2006/relationships" name="STOCKHOLDERS EQUITY (DEFICIT)_2" sheetId="47" state="visible" r:id="rId47"/>
    <sheet xmlns:r="http://schemas.openxmlformats.org/officeDocument/2006/relationships" name="STOCKHOLDERS EQUITY (DEFICIT)_3" sheetId="48" state="visible" r:id="rId48"/>
    <sheet xmlns:r="http://schemas.openxmlformats.org/officeDocument/2006/relationships" name="STOCKHOLDERS EQUITY (DEFICIT)_4" sheetId="49" state="visible" r:id="rId49"/>
    <sheet xmlns:r="http://schemas.openxmlformats.org/officeDocument/2006/relationships" name="STOCKHOLDERS EQUITY (DEFICIT)_5"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Narrative)" sheetId="54" state="visible" r:id="rId54"/>
    <sheet xmlns:r="http://schemas.openxmlformats.org/officeDocument/2006/relationships" name="TAX EXPENSE (Details)" sheetId="55" state="visible" r:id="rId55"/>
    <sheet xmlns:r="http://schemas.openxmlformats.org/officeDocument/2006/relationships" name="TAX EXPENSE (Details 1)" sheetId="56" state="visible" r:id="rId56"/>
    <sheet xmlns:r="http://schemas.openxmlformats.org/officeDocument/2006/relationships" name="TAX EXPENSE (Details Narrative)"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GOING CONCERN (Details Narrativ"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3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Entity Registrant Name</t>
        </is>
      </c>
      <c r="B4" s="4" t="inlineStr">
        <is>
          <t>EDIBLE GARDEN AG INCORPORATED</t>
        </is>
      </c>
    </row>
    <row r="5">
      <c r="A5" s="4" t="inlineStr">
        <is>
          <t>Entity Central Index Key</t>
        </is>
      </c>
      <c r="B5" s="4" t="inlineStr">
        <is>
          <t>0001809750</t>
        </is>
      </c>
    </row>
    <row r="6">
      <c r="A6" s="4" t="inlineStr">
        <is>
          <t>Document Type</t>
        </is>
      </c>
      <c r="B6" s="4" t="inlineStr">
        <is>
          <t>POS AM</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Document Period End Date</t>
        </is>
      </c>
      <c r="B10" s="4" t="inlineStr">
        <is>
          <t>Dec. 31,  2022</t>
        </is>
      </c>
    </row>
    <row r="11">
      <c r="A11" s="4" t="inlineStr">
        <is>
          <t>Entity Filer Category</t>
        </is>
      </c>
      <c r="B11" s="4" t="inlineStr">
        <is>
          <t>Non-accelerated Filer</t>
        </is>
      </c>
    </row>
    <row r="12">
      <c r="A12" s="4" t="inlineStr">
        <is>
          <t>Entity Ex Transition Period</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Entity Incorporation State Country Code</t>
        </is>
      </c>
      <c r="B15" s="4" t="inlineStr">
        <is>
          <t>DE</t>
        </is>
      </c>
    </row>
    <row r="16">
      <c r="A16" s="4" t="inlineStr">
        <is>
          <t>Entity Address Address Line 1</t>
        </is>
      </c>
      <c r="B16" s="4" t="inlineStr">
        <is>
          <t>283 County Road 519</t>
        </is>
      </c>
    </row>
    <row r="17">
      <c r="A17" s="4" t="inlineStr">
        <is>
          <t>Entity Address City Or Town</t>
        </is>
      </c>
      <c r="B17" s="4" t="inlineStr">
        <is>
          <t>Belvidere</t>
        </is>
      </c>
    </row>
    <row r="18">
      <c r="A18" s="4" t="inlineStr">
        <is>
          <t>Entity Address State Or Province</t>
        </is>
      </c>
      <c r="B18" s="4" t="inlineStr">
        <is>
          <t>NJ</t>
        </is>
      </c>
    </row>
    <row r="19">
      <c r="A19" s="4" t="inlineStr">
        <is>
          <t>Entity Address Postal Zip Code</t>
        </is>
      </c>
      <c r="B19" s="4" t="inlineStr">
        <is>
          <t>07823</t>
        </is>
      </c>
    </row>
    <row r="20">
      <c r="A20" s="4" t="inlineStr">
        <is>
          <t>City Area Code</t>
        </is>
      </c>
      <c r="B20" s="4" t="inlineStr">
        <is>
          <t>908</t>
        </is>
      </c>
    </row>
    <row r="21">
      <c r="A21" s="4" t="inlineStr">
        <is>
          <t>Local Phone Number</t>
        </is>
      </c>
      <c r="B21" s="4" t="inlineStr">
        <is>
          <t>750-3953</t>
        </is>
      </c>
    </row>
    <row r="22">
      <c r="A22" s="4" t="inlineStr">
        <is>
          <t>Entity Tax Identification Number</t>
        </is>
      </c>
      <c r="B22" s="4" t="inlineStr">
        <is>
          <t>85-05587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NOTE 4 – INVENTORY Inventory as of December 31, 2022 and 2021 consisted of the following: (in thousands) December 31, December 31, 2022 2021 Raw materials $ 298 $ 68 Work-in-progress 288 292 Total inventory $ 586 $ 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12 Months Ended</t>
        </is>
      </c>
    </row>
    <row r="2">
      <c r="B2" s="2" t="inlineStr">
        <is>
          <t>Dec. 31, 2022</t>
        </is>
      </c>
    </row>
    <row r="3">
      <c r="A3" s="3" t="inlineStr">
        <is>
          <t>PROPERTY EQUIPMENT AND LEASEHOLD IMPROVEMENTS NET</t>
        </is>
      </c>
      <c r="B3" s="4" t="inlineStr">
        <is>
          <t xml:space="preserve"> </t>
        </is>
      </c>
    </row>
    <row r="4">
      <c r="A4" s="4" t="inlineStr">
        <is>
          <t>PROPERTY, EQUIPMENT AND LEASEHOLD IMPROVEMENTS, NET</t>
        </is>
      </c>
      <c r="B4" s="4" t="inlineStr">
        <is>
          <t xml:space="preserve">NOTE 5 – PROPERTY, EQUIPMENT AND LEASEHOLD IMPROVEMENTS, NET Property, equipment and leasehold improvements as of December 31, 2022 and 2021 consisted of the following: (in thousands) December 31, December 31, 2022 2021 $ - $ - Furniture and equipment 1,408 667 Computer hardware 4 4 Leasehold improvements 5,192 3,031 Vehicles 304 131 Land 202 - Construction in progress 4 4 Subtotal 7,114 3,837 Less accumulated depreciation (2,223 ) (1,264 ) Property, equipment and leasehold improvements, net $ 4,891 $ 2,573 Depreciation expense related to property, equipment and leasehold improvements for the years ended December 31, 2022 and 21 was $959,145 and $734,35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NOTE 6 – INTANGIBLE ASSETS Intangible assets consisted of the following as of December 31, 2022 and 2021: (in thousands) December 31, 2022 December 31, 2021 Amortizing Intangible Assets: Estimated Useful Life in Years Gross Carrying Value Accumulated Amortization Net Carrying Value Gross Carrying Value Accumulated Amortization Net Carrying Value Pulp brand recipes 15 $ 50 $ - $ 50 $ - $ - $ - Non-compete agreement 2 62 (62 ) - 62 (62 ) - Total Intangible Assets, net $ 112 $ (62 ) $ 50 $ 62 $ (62 ) $ - Amortization expense for the years ended December 31, 2022 and 2021 was nil and $24,740, respectively. Annual amortization expense for each of the next five years is estimated to be $3,333 and thereafter $33,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 xml:space="preserve">NOTE 7 – ACCOUNTS PAYABLE AND ACCRUED EXPENSES Accounts payable and accrued expenses consisted of the following as of December 31, 2022 and 2021: (in thousands) December 31, 2022 December 31, 2021 Accounts payable $ 1,728 $ 2,270 Accrued expenses 542 164 Accrued interest payable 185 117 Accrued payroll 187 213 Accrued vacation 53 39 Current lease liability 92 77 Total Accounts Payable and Accrued Expenses $ 2,787 $ 2,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NOTE 8 – NOTES PAYABLE Notes payable consisted of the following as of December 31, 2022 and 2021: (in thousands) December 31, December 31, 2022 2021 Secured promissory note $ 3,783 $ 3,783 Evergreen Private Placement 1,022 2,301 SBA loan 150 150 NJD Investments, LLC promissory note 1,155 - SAFE agreements - 538 Related party loans - 1,888 Vehicle Loan 244 116 Total Gross Debt $ 6,354 $ 8,776 Less: Gross short term debt (2,042 ) (4,209 ) Less: Debt discount (30 ) (685 ) Net Long Term Debt $ 4,282 $ 3,882 Scheduled maturities of long-term debt as of December 31, 2022 are as follows (in thousands): Years Ending December 31, Secured Promissory Notes NJD Investments, LLC Promissory Note Evergreen Private Placement SBA Loan Vehicle Loans Total 2023 $ 677 $ 291 $ 1,022 $ - $ 52 $ 2,042 2024 - 301 - - 59 360 2025 3,106 316 - - 62 3,484 2026 - 247 - - 49 296 2027 - - - - 22 22 Thereafter - - - 150 - 150 Total $ 3,783 $ 1,155 $ 1,022 $ 150 $ 244 $ 6,354 Secured Promissory Notes On March 30, 2020, the Company entered into a promissory note (the “First Sament Note”) for $3,000,000 with Sament Capital Investments, Inc., a wholly owned subsidiary of the Predecessor, (“Sament”) in connection with the acquisition of the Predecessor’s assets. The Sament Note accrues interest at a rate of 3.5% per annum on a 360-day year basis and matures March 30, 2025. The Sament Note is secured by the Company’s operating assets purchased from the Predecessor. During the year ended December 31, 2021, accrued interest of $106,458 was added to the principal of the First Sament Note. As of December 31, 2022, the total outstanding balance of $3,106,458 is included in “Long-term debt, net of discounts” On June 2, 2020, the Company entered into a promissory note for $653,870 with Sament (the “Second Sament Note,” together with the First Sament Note, the “Sament Notes”), which accrues interest at a rate of 3.50% per annum and matures on June 3, 2023. The promissory note is secured by the Company’s operating assets purchased from the Predecessor. During the year ended December 31, 2021, accrued interest of $23,203 was added to the principal of the promissory note. The total outstanding balance of $677,073 is included in “Short-term debt, net of discounts” Evergreen Private Placement On October 7, 2021, the Company entered into a Securities Purchase Agreement (the “Agreement”) with Evergreen, whereby Evergreen agreed to purchase up to $2,000,000 of secured convertible notes (the “Notes”) and warrants to purchase an aggregate of 6,859 shares of the Company’s common stock, in four tranches. The Notes, which mature nine months after issuance, are convertible, in whole or in part, into shares of the Company’s common stock, at the election of the Holder. The Notes have an original issue discount of 15.00% and incur interest at a rate of 5.00% per annum. The Notes may be prepaid in whole or in part at any time upon providing the Holder at least three business days prior written notice, upon which the Holder will have the option to convert the Notes to shares of the Company’s common stock. The Notes are secured by the Company’s operating and financial assets. Because the public offering price of the Company’s common stock in its initial public offering was lower than the conversion price under the Evergreen Notes and lower than the exercise price of the Evergreen Warrants, the conversion and exercise prices were reduced to the public offering price of $150.00 per share in May of 2022. The Evergreen Notes are secured and subordinated to the Sament Notes. In connection with the Agreement, the Company entered into an Intercreditor Agreement and Amendment with Sament, whereby Sament agreed to subordinate its security interest in the assets of the Company in favor of the Holder. On October 7, 2021, upon exercise of the first tranche of the Agreement, the Company entered into a $1,150,000 Senior Secured Convertible Promissory Note with the Holder (“Tranche One Note”), which resulted in total cash proceeds of $1,000,000 after consideration of the original issue discount of 15.00%. The Tranche One Note was initially convertible to shares of the Company’s common stock at a conversion price of $229.50. Simultaneously, the Company executed a Common Stock Purchase Warrant agreement with the Holder, which provided the Holder with the right, but not the obligation, to acquire 5,011 shares of the Company’s common stock at an initial price of $229.50 per share. The warrants will expire October 7, 2026. The warrants, which had a fair value of $413,164, were recorded as a discount on debt. As of December 31, 2022, the unamortized discount related to the Tranche One Note was nil. On November 8, 2021, upon exercise of the second tranche of the Agreement, the Company entered into a $402,500 Senior Secured Convertible Promissory Note with the Holder (“Tranche Two Note”), which resulted in total cash proceeds of $350,000 after consideration of the original issue discount of 15.00%. The Tranche Two Note was initially convertible to shares of the Company’s common stock at a conversion price of $622.50. Simultaneously, the Company executed a Common Stock Purchase Warrant agreement with the Holder, which provided the Holder with the right, but not the obligation, to acquire 647 shares of the Company’s common stock at an initial price of $622.50 per share. The warrants will expire November 8, 2026. The warrants, which had a fair value of $32,748, were recorded as a discount on debt. As of December 31, 2022, the unamortized discount related to the Tranche Two Note was nil. On November 22, 2021, upon exercise of the third tranche of the Agreement, the Company entered into a $402,500 Senior Secured Convertible Promissory Note with the Holder (“Tranche Two Note”), which resulted in total cash proceeds of $350,000 after consideration of the original issue discount of 15.00%. The Tranche Three Note was initially convertible to shares of the Company’s common stock at a conversion price of $622.50. Simultaneously, the Company executed a Common Stock Purchase Warrant agreement with the Holder, which provides the Holder with the right, but not the obligation, to acquire 647 shares of the Company’s common stock at an initial price of $622.50 per share. The warrants will expire November 22, 2026. The warrants, which had a fair value of $32,660, were recorded as a discount on debt. As of December 31, 2022, the unamortized discount related to the Tranche Three Note was nil. On December 20, 2021, upon exercise of the fourth tranche of the Agreement, the Company entered into a $345,000 Senior Secured Convertible Promissory Note with the Holder (“Tranche Four Note”), which resulted in total cash proceeds of $300,000 after consideration of the original issue discount of 15%. The Tranche Four Note was initially convertible to shares of the Company’s common stock at a conversion price of $622.50. Simultaneously, the Company executed a Common Stock Purchase Warrant agreement with the Holder, which provides the Holder with the right, but not the obligation, to acquire 555 shares of the Company’s common stock at an initial price of $622.50 per share. The warrants will expire December 20, 2026. The warrants, which had a fair value of $27,901, were recorded as a discount on debt. As of December 31, 2022, the unamortized discount related to the Tranche Four Note was nil. On January 14, 2022, upon exercise of the fifth tranche of the Agreement, the Company entered into a $460,000 Senior Secured Convertible Promissory Note with the Holder (“Tranche Five Note”), which resulted in total cash proceeds of $400,000 after consideration of the original issue discount of 15%. The Tranche Five Note was initially convertible to shares of the Company’s common stock at a conversion price of $622.50. Simultaneously, the Company executed a Common Stock Purchase Warrant agreement with the Holder, which provides the Holder with the right, but not the obligation, to acquire 739 shares of the Company’s common stock at an initial price of $622.50 per share. The warrants will expire January 14, 2027. The warrants, which had a fair value of $33,375, were recorded as a discount on debt. As of December 31, 2022, the unamortized discount related to the Tranche Five Note was nil. On February 11, 2022, the Company executed an amendment to the Agreement with Evergreen, which increased the aggregate subscription amount of the Notes to $2,500,000 and the number of warrants to purchase common stock to 38,910. On February 11, 2022, upon exercise of the sixth tranche of the Agreement, the Company entered into a $115,000 Senior Secured Convertible Promissory Note with the Holder (“Tranche Six Note”), which resulted in total cash proceeds of $100,000 after consideration of the original issue discount of 15%. The Tranche Six Note was initially convertible 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n initial price of $622.50 per share. The warrants will expire on February 11, 2027. The warrants, which had a fair value of $8,411, were recorded as a discount on debt. As of December 31, 2022, the unamortized discount related to the Tranche Six Note was nil. On February 18, 2022, the Company executed an amendment to the Agreement with Evergreen, which increased the aggregate subscription amount of the Notes to $2,900,000 and the number of warrants to purchase common stock to 424,605. On February 18, 2022, upon exercise of the seventh tranche of the Agreement, the Company entered into a $115,000 Senior Secured Convertible Promissory Note with the Holder (“Tranche Seven Note”), which resulted in total cash proceeds of $100,000 after consideration of the original issue discount of 15%. The Tranche Seven Note was initially convertible 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n initial price of $622.50 per share. The warrants will expire on February 18, 2027. The warrants, which had a fair value of $8,400, were recorded as a discount on debt. As of December 31, 2022, the unamortized discount related to the Tranche Seven Note was nil. On March 2, 2022, upon exercise of the eighth tranche of the Agreement, the Company entered into a $115,000 Senior Secured Convertible Promissory Note with the Holder (“Tranche Eight Note”), which resulted in total cash proceeds of $100,000 after consideration of the original issue discount of 15%. The Tranche Eight Note was initially convertible in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n initial price of $622.50 per share. The warrants will expire on March 2, 2027. The warrants, which had a fair value of $8,135, were recorded as a discount on debt. As of December 31, 2022, the unamortized discount related to the Tranche Eight Note was nil. On March 9, 2022, the Company executed an amendment to the Agreement with Evergreen, which increased the aggregate subscription amount of the Notes to $3,200,000 and the number of warrants to purchase common stock to 45,376. On March 9, 2022, upon exercise of the ninth tranche of the Agreement, the Company entered into a $345,000 Senior Secured Convertible Promissory Note with the Holder (“Tranche Nine Note”), which resulted in total cash proceeds of $300,000 after consideration of the original issue discount of 15%. The Tranche Seven Note was initially convertible to shares of the Company’s common stock at a conversion price of $622.50. Simultaneously, the Company executed a Common Stock Purchase Warrant agreement with the Holder, which provides the Holder with the right, but not the obligation, to acquire 555 shares of the Company’s common stock at an initial price of $622.50 per share. The warrants will expire on March 9, 2027. The warrants, which had a fair value of $25,223, were recorded as a discount on debt. As of December 31, 2022, the unamortized discount related to the Tranche Nine Note was nil. On March 18, 2022, upon exercise of the tenth tranche of the Agreement, the Company entered into a $115,000 Senior Secured Convertible Promissory Note with the Holder (“Tranche Ten Note”), which resulted in total cash proceeds of $100,000 after consideration of the original issue discount of 15%. The Tranche Ten Note was initially convertible in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n initial price of $622.50 per share. The warrants will expire on March 18, 2027. The warrants, which had a fair value of $8,481, were recorded as a discount on debt. As of December 31, 2022, the unamortized discount related to the Tranche Ten Note was nil. On March 30, 2022, upon exercise of the eleventh tranche of the Agreement, the Company entered into a $115,000 Senior Secured Convertible Promissory Note with the Holder (“Tranche 11 Note”), which resulted in total cash proceeds of $100,000 after consideration of the original issue discount of 15%. The Tranche 11 Note was initially convertible into shares of the Company’s common stock at a conversion price of $622.50. Simultaneously, the Company executed a Common Stock Purchase Warrant agreement with the Holder, which provides the Holder with the right, but not the obligation, to acquire 185 shares of the Company’s common stock at an initial price of $622.50 per share. The warrants will expire on March 30, 2027. The warrants, which had a fair value of $8,541, were recorded as a discount on debt. As of December 31, 2022, the unamortized discount related to the Tranche Ten Note was nil. On May 9, 2022, upon completion of the Company’s initial public offering, the Company repaid Evergreen an aggregate of $1,926,250 of principal and $26,881 of accrued interest in accordance with the terms of the Notes. Additionally, the Company paid a prepayment penalty of $577,875, which was recognized as interest expense during the year ended December 31, 2022. On June 30, 2022, the Company issued an amended and restated consolidated secured promissory note (the “A&amp;R Note”) to Evergreen. The A&amp;R Note consolidated $1,753,750 in principal amount under convertible notes that were due to mature on July 7, August 8, and August 22, 2022 (the “Prior Notes”). The new principal amount of the A&amp;R Note is $1,841,592, which includes accrued interest and prepayment penalties on the Prior Notes and takes into account a payment of $500,000 on the Prior Notes. The A&amp;R Note was issued pursuant to an exemption from registration under Section 3(a)(9) of the Securities Act of 1933, as amended. Prior to its initial public offering (“IPO”), the Company had received $3.2 million from the issuance of convertible notes and warrants to Evergreen. Except for the Prior Notes, these convertible notes were repaid with a portion of the proceeds of the IPO. As consideration for accepting the A&amp;R Note, the Company also issued 6,667 shares of common stock to Evergreen under a letter agreement between the Company and Evergreen and pursuant to an exemption from registration under Section 4(a)(2) of the Securities Act of 1933, as amended. The A&amp;R Note bears interest at 7.0% per annum and will mature on March 31, 2023. Evergreen may elect to convert, subject to approval of the Company, the outstanding principal and interest under the A&amp;R Note into shares of Common Stock at any time prior to the maturity date at a conversion price of $150.00 per share. If the Company sells Common Stock or securities convertible into Common Stock at a per share price lower than the conversion price of the A&amp;R Note (the “Reset Price”), the conversion price of the notes will be reduced to the lower of (i) the Reset Price or (ii) $38.10 per share. Evergreen waived the application of this provision in connection with the issuance of the preferred stock. Evergreen has the right to apply the amount due under the A&amp;R Note to a future offering of equity or debt securities and use the amount to purchase the securities sold in that future offering. The Company must repay the A&amp;R Note if it completes an offering of equity or debt securities with gross proceeds of at least $4.0 million. The transaction resulted in a loss on extinguishment of debt charge of $826,203, which was recorded during the year ended December 31, 2022. On October 26, 2022, the Company entered into an exchange agreement (the “Exchange Agreement”) with Evergreen, pursuant to which a portion of the principal and accrued interest of the A&amp;R Note was converted into shares of a newly created series of preferred stock of the Company, the Series A Convertible Preferred Stock, par value $0.0001 per share (“Preferred Stock”). The Company and Evergreen exchanged approximately $962,000, consisting of $820,000 in principal and approximately $142,000 of accrued interest and prepayment premium thereon, for 1,526,183 shares of Preferred Stock issued to Evergreen. Other than reducing the principal balance of the A&amp;R Note, the terms of the A&amp;R Note remain unchanged. The outstanding balance on the A&amp;R Note of $1,021,592 is included in “ Short-term debt, net of discounts” Subsequent Events Small Business Administration (“SBA”) Loan On June 22, 2020, the Company entered into a U.S. Small Business Administration Loan Authorization and Agreement pursuant to which the Company received loan proceeds of $150,000 (the “SBA Loan”). The SBA Loan was made under, and is subject to the terms and conditions of, the Economic Injury Disaster Loan Program, which was a program expanded for COVID-19 relief under the CARES Act and is administered by the U.S. Small Business Administration. The term of the SBA Loan is thirty (30) years with a maturity date of June 22, 2050 and the annual interest rate of the SBA Loan is a fixed rate of 3.75%. Under the terms of the CARES Act, the use of loan proceeds for the SBA Loan is limited to alleviating economic injury caused by the COVID-19 pandemic. The outstanding balance on the SBA Loan of $150,000 is included in “Long-term debt, net of discounts” NJD Investments, LLC Promissory Note On August 30, 2022, the Company issued the NJD Investments, LLC Promissory Note for $1,136,000. The NJD Investments, LLC Promissory Note accrues interest at a rate of 5% per annum and will mature on September 1, 2026. The Company may prepay the outstanding amount due at any time without penalty. The Company will make monthly payments of principal and interest of $28,089 beginning January 1, 2023 and until the maturity date. The NJD Investments, LLC Promissory Note is secured by a mortgage on the Property (the “Mortgage”) and a security interest in the assets owned by the Subsidiary in favor of NJDI (the “Security Agreement”). In addition, the Company’s obligation to repay the amounts due under the NJD Investments, LLC Promissory Note, or up to $1,136,000 plus any accrued interest, is guaranteed by the Company under a guaranty in favor of NJDI (the “Guaranty”) entered into on August 30, 2022. Under the Guaranty, in the event that the Company defaulted on the NJD Investments, LLC Promissory Note, the Company would be responsible for any sum remaining due after NJDI foreclosed on the Mortgage and exercised its rights under the Security Agreement. During the year ended December 31, 2022, accrued interest of $19,210 was Short-term debt, net of discounts” Long-term debt, net of discounts” SAFE Agreements During the year ended December 31, 2020, the Company entered into SAFEs with investors through a Regulation Crowdfunding campaign in exchange for cash investments. Upon a future equity financing of greater than $1,000,000, the SAFE securities were convertible at the option of the Company into securities identical to those issued in the future equity financing (“Shadow Securities”), except (1) they do not have the right to vote except as required by law, (2) they must vote in accordance with the majority of the investors in such future equity financing with respect to any such required vote and (3) they are not entitled to any inspection or information rights. If the Company elected to convert the securities upon the closing of a future equity financing, the investors would have received the number of Shadow Securities equal to the greater the quotient obtained by dividing the amount the investor paid (the “Purchase Amount”) for the securities by: (a) the quotient of $18,500,000 divided by the aggregate number of issued and outstanding shares of capital stock, assuming full conversion or exercise of all convertible and exercisable securities then outstanding, including shares of convertible preferred stock and all outstanding vested or unvested options or warrants to purchase capital stock, but excluding (i) the issuance of all shares of capital stock reserved and available for future issuance under any of the Company’s existing equity incentive plans, (ii) convertible promissory notes issued by the Company, (iii) any SAFEs, and (iv) any equity securities that are issuable upon conversion of any outstanding convertible promissory notes or SAFEs, or (b) the lowest price per share of the securities sold in such future equity financing. The price (either (a) or (b)) determined above shall be deemed the “First Financing Price” and may be used to establish the conversion price of the securities at a later date, even if the Company does not choose to convert the SAFE securities upon the first future equity financing. Upon the Company’s initial public offering of common shares or a change of control (a “Liquidity Event”) prior to any equity financing, the investors were entitled to receive, at the option of the investors, either (i) a cash payment equal to the purchase amount or (ii) a number of shares of common stock of the Company equal to the purchase amount divided by the quotient of (a) $18,500,000 divided by (b) the number, as of immediately prior to the Liquidity Event, of shares of the Company’s capital stock (on an as-converted basis) outstanding, assuming exercise or conversion of all outstanding, vested and unvested options, warrants and other convertible securities, but excluding (i) shares of common stock reserved and available for future grant under any equity incentive or similar plan; (ii) any SAFEs; and (iii) convertible promissory notes. In the case of a Liquidity Event following any equity financing, the investors were entitled to receive, at the option of the investors, either (i) a cash payment equal to the Purchase Amount, or (ii) a number of shares of the most recently issued preferred stock equal to the Purchase Amount divided by the First Financing Price. Shares of preferred stock granted in connection shall have the same liquidation rights and preferences as the shares of preferred stock issued in connection with the Company’s most recent Equity Financing. From October 2020 through April 2021, the Company raised a total of $537,923 in the Regulation Crowdfunding campaign, which was made through OpenDeal Portal LLC (the “Intermediary”). The Intermediary was entitled to receive a 6% commission fee and 2% of the securities issued in connection with the offering, which closed in April 2021. On May 9, 2022, upon the closing of the IPO, the Company converted SAFEs into 5,134 shares of common stock and paid $5,790 to SAFE investors who elected to receive cash upon the close of the offering instead of converting the SAFE into common stock. As of December 31, 2022, there were no outstanding SAFEs. Related Party Loans During 2020, the Company borrowed $25,000 from Michael James, the Company’s Chief Financial Officer and Director, which was repaid during the year ended December 31, 2022. The funds borrowed were utilized to fund ongoing operations and did not accrue interest. During 2021, the Company issued Convertible Promissory Notes (the “Convertible Notes”) with principal amounts totaling $1,200,000 to Michael James, the Company’s Chief Financial Officer. The Convertible Notes matured on the earlier of (1) one year after issuance,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incipal and interest due and owed under the Notes, which bore interest at a rate of 12.00% per annum, were convertible into shares of Common Stock at any time at the election of Mr. James at a conversion price equal to $138.75 (subject to adjustment for forward reverse stock splits and the like after the issuance date). Upon the closing of the IPO on May 9, 2022, Mr. James converted $1,200,000 of convertible notes and $117,800 of accrued interest into 9,498 shares of common stock. As of December 31, 2022, the outstanding amount on the Convertible Notes was nil. During 2021, the Company issued demand notes totaling $35,200 to James Kras, the Company’s Chief Executive Officer and Director. The funds borrowed were utilized to fund ongoing operations and did not accrue interest. During 2021, the remaining outstanding balance of $25,200 was exchanged for a Convertible Promissory Note on the same terms as issued to Mr. James. Upon the closing of the Company’s initial public offering on May 9, 2022, Mr. Kras converted $25,200 of outstanding principal and $2,621 of accrued interest into 201 shares of common stock. As of December 31, 2022, the outstanding amount of the Convertible Promissory Note was nil. During 2021, the Company issued Promissory Notes (the “Promissory Notes”) totaling $660,000 to Mr. James, which matured on the earlier of (1) one year after issuance, (2) upon the closing of the Company’s next sale of equity securities in which the Company raises at least $5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omissory Notes bore interest at a rate of 12% per annum. At the closing of the IPO, the Company repaid the Promissory Notes. As of December 31, 2022, the outstanding amount of the Promissory Notes was nil. On January 7, 2022, the Company issued a promissory note totaling $70,000 to Mr. James on the same terms as the Promissory Notes issued to Mr. James in 2021. At the closing of the IPO, the Company repaid the Promissory Note. As of December 31, 2022, the outstanding amount of the Promissory Note was nil. On March 7, 2022, the Company issued a promissory note totaling $20,000 to Mr. James, which matured on June 30, 2022 and did not incur interest. At the closing of the IPO, the Company repaid the Promissory Note. Other Loans During the year ended December 31, 2021, the Company issued promissory notes with principal amounts totaling $95,000 to unaffiliated third parties, of which zero remained outstanding as of December 31, 2021. Vehicle Loans During 2020, the Company entered into a financing agreement for the purchase of a vehicle. The loan, which accrues interest at a rate of 17.51%, matures on April 26, 2024. The loan is secured by the vehicle purchased. During 2021, the Company entered into three financing agreements totaling $102,681 for the purchase of vehicles. The loans, which accrue interest at rates of 16.84% - 18.66%, mature in 2026. The loans are secured by the vehicles purchased. During the year ended December 31, 2022, the Company entered into two financing agreements totaling $158,214 for the purchase of vehicles. The loans, which accrue interest at a rate of 7.64%, mature in 2027. The loans are secured by the vehicles purcha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AND STOCKBASED COMPENSATION</t>
        </is>
      </c>
      <c r="B1" s="2" t="inlineStr">
        <is>
          <t>12 Months Ended</t>
        </is>
      </c>
    </row>
    <row r="2">
      <c r="B2" s="2" t="inlineStr">
        <is>
          <t>Dec. 31, 2022</t>
        </is>
      </c>
    </row>
    <row r="3">
      <c r="A3" s="3" t="inlineStr">
        <is>
          <t>STOCKHOLDERS EQUITY (DEFICIT) AND STOCKBASED COMPENSATION</t>
        </is>
      </c>
      <c r="B3" s="4" t="inlineStr">
        <is>
          <t xml:space="preserve"> </t>
        </is>
      </c>
    </row>
    <row r="4">
      <c r="A4" s="4" t="inlineStr">
        <is>
          <t>STOCKHOLDERS' EQUITY (DEFICIT) AND STOCK-BASED COMPENSATION</t>
        </is>
      </c>
      <c r="B4" s="4" t="inlineStr">
        <is>
          <t>NOTE 9 – STOCKHOLDERS’ EQUITY (DEFICIT) AND STOCK-BASED COMPENSATION Common Stock The Company has authorized 6,666,667 shares of common stock with $0.0001 par value. As of December 31, 2022 and 2021, 356,587 and 166,667 shares were issued and outstanding, respectively. During the year ended December 31, 2022, the Company issued 3,822,521 shares of common stock, as summarized below: Number of Shares Issuances of common stock in public offering 97,667 Issuances of common stock to Evergreen 9,333 Issuances of common stock for conversion of debt 14,831 Issuances of common stock for conversion of Series A Convertible Preferred Stock 50,873 Issuances of common stock for Director's fees 2,793 Issuances of common stock to employees and consultants 14,423 Total of common stock issuances during the twelve months ended December 31, 2022 189,920 Summary table of common stock share transactions: Shares outstanding at December 31, 2021 166,667 Common stock issuances 189,920 Shares outstanding at December 31, 2022 356,587 On May 5, 2022, the Company’s stock began trading on Nasdaq under the symbol “EDBL”. On May 9, 2022, the Company completed its IPO. The Company sold a total of 97,667 shares of common stock. On January 14, 2022, the Company issued 2,667 shares of common stock to Evergreen, pursuant to a Leak-Out provision as provided in the Securities Purchase Agreement dated as of October 7, 2021, as amended from time to time. During the six-month period following the IPO, Evergreen agreed that it would not offer or sell in a public broker transaction any shares of Common Stock on any trading day in an amount greater than 15% of the average daily trading volume over the five trading days preceding the date of any such sale. However, if Evergreen does not sell the full permitted amount on any trading day, it may carry forward any shortfall in its sales to increase the permitted amount for subsequent trading days, provided that the amount sold on any trading day shall not exceed 50% of the average daily trading volume over the five trading days preceding the date of any such sale. On June 30, 2022, the Company issued the A&amp;R Note to Evergreen. See Note 7, “Notes Payable During the year ended December 31, 2022, the Company issued 14,832 common shares for the conversion of debt principal and accrued interest/penalties of $1,757,333 and $120,429, respectively. Series A Convertible Preferred Stock As of October 26, 2022, 1,526,183 shares of our preferred stock, par value $0.0001 per share, were designated as Series A Convertible Preferred Stock. The voting powers, designations, preferences and rights and the qualifications, limitations or restrictions of the Preferred Stock are set forth in a certificate of designation (the “Certificate of Designation”) filed as an exhibit to this Annual Report on Form 10-K. The Preferred Stock ranked senior to the common stock with respect to dividend rights. The Preferred Stock was entitled to a cumulative dividend at a rate of 7.0% per annum, paid in cash on a quarterly basis on the stated value of the Preferred Stock. Under the Certificate of Designation, upon certain specified events such as the failure to perform our obligations under the Certificate of Designation or the Exchange Agreement, filing a petition for bankruptcy or reorganization, or the common stock no longer being listed or traded on Nasdaq, (“triggering event”), (i) the dividend rate would increase from 7.0% to 24.0% per annum and (ii) the stated value of the Preferred Stock would increase from $0.63 per share to $0.819 per share. In addition to the Preferred Stock dividends, the Preferred Stock was entitled to receive dividends (on an as-if-converted-to-common-stock basis) in the same form as dividends actually paid on shares of the common stock when, as and if such dividends were paid on shares of common stock. The Preferred Stock was convertible into shares of common stock at a conversion price of $0.63 per share. Evergreen had the right to convert shares of Preferred Stock into common stock at any time, as long as the conversion did not cause its beneficial ownership of common stock to exceed 4.99%. Under the Certificate of Designation, the conversion price was subject to adjustment for (i) subsequent sales of equity securities convertible into or exercisable for common stock, provided that the conversion price may not be reduced below $0.5936 per share; (ii) subsequent rights offerings; and (iii) stock dividends and stock splits. In addition, upon a triggering event, the conversion rate of the Preferred Stock would have reduced to 75% of the average of the two lowest volume weighted average prices of the common stock for the 20 days prior to the date of conversion, if that price was lower than $0.63. Under the Certificate of Designation, Evergreen had the right to convert the then-outstanding Preferred Stock and any accrued but unpaid dividends thereon for the securities sold in a future offering of equity or debt securities at a price per share equal to 70% of the offering price. Beginning on November 15, 2022, on the 15th and the last day of each month, we were required to either convert or redeem 198,413 shares of Preferred Stock at the conversion price or stated value of the Preferred Stock, respectively. In addition, we were required to redeem any then-outstanding shares of Preferred Stock if we completed an offering of equity or debt securities with gross proceeds of at least $4.0 million. The Preferred Stock ranked senior to the common stock with respect to rights upon the distribution of assets in any liquidation, dissolution or winding up of our affairs (“liquidation event”). Upon a liquidation event, the Preferred Stock was entitled to payment, before any amount was paid to holders of common stock, equal to the greater of the conversion price of each share or the amount per share the holder of Preferred Stock would be entitled if it converted its Preferred Stock into common stock immediately prior to the liquidation event. The Preferred Stock had no voting rights except as provided by law and in the Certificate of Designation with respect to changes to our certificate of incorporation that would adversely impact the rights of the Preferred Stock. As of December 31, 2022, all of the shares of Preferred Stock had been converted into 50,873 shares of common stock, and no Preferred Stock remains outstanding. Stock-Based Compensation On January 18, 2022 in connection with the IPO, the board of directors (the “Board”) approved the Edible Garden AG Incorporated 2022 Equity Incentive Plan (the “2022 Plan”). The 2022 Plan provides for equity incentive compensation for employees, non-employee directors, and any other individuals who perform services for the Company. The number of shares initially available for grant under the 2022 Plan was 50,000. A variety of discretionary awards are authorized under the 2022 Plan, including stock options, stock appreciation rights, restricted stock, restricted stock units and other stock-based awards. The vesting of such awards may be conditioned upon either a specified period of time or the attainment of specific performance goals as determined by the administrator of the 2022 Plan. The option price and terms are also subject to determination by the administrator with respect to each grant. The 2022 Plan expires in 2032, except for awards then outstanding, and is administered by the Board. During the year ended December 31, 2022, the Company issued time-vesting restricted stock awards to the Company’s non-employee directors as compensation for director fees, with 2,793 shares of common stock underlying the awards in the aggregate. 50% of the shares underlying the award vested immediately upon grant and the remaining shares will vest on the one-year anniversary of the date of grant. Shares available for future stock compensation grants totaled 16,626 at December 31, 2022. Warrants The following table summarizes transactions involving the Company’s outstanding warrants to purchase common stock for the year ended December 31, 2022: Warrants (Underlying Shares) Weighted-Average Exercise Price Per Share Outstanding December 31, 2021 6,858 $ 150.00 Issuance of Warrants 118,440 $ 151.24 Outstanding December 31, 2022 125,299 $ 151.17 During the year ended December 31, 2022, the Company issued warrants to purchase an aggregate of 66,511 shares of common stock to Evergreen in conjunction with debt, which were accounted for as a debt discount. Management estimated the fair value of the warrants granted utilizing the Black-Scholes Option Pricing model with the following weighted-average assumptions: Expected term 2.5 Years Volatility 60.4 % Risk-free interest rate 1.6 % Dividend yield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0 – LEASES A lease provides the lessee the right to control the use of an identified asset for a period of time in exchange for consideration. Operating lease right-of-use assets (“Lease Assets”) are included within “Other assets” on the Company’s consolidated balance sheet. Lease assets represent the Company’s right to use an underlying asset for the lease term and operating lease liabilities represent the Company’s obligation to make lease payments arising from the lease. The Company determines if an arrangement is a lease at inception. Lease assets and liabilities are recognized at the lease commencement date based on the present value of lease payments over the lease term. The discount rate used to determine the commencement date present value of lease payments is the interest rate implicit in the lease, or when that is not readily determinable, the Company utilizes its secured borrowing rate. Lease assets include any lease payments required to be made prior to commencement and exclude lease incentives. Both lease assets and lease liabilities exclude variable payments not based on an index or rate, which are treated as period costs. The Company’s lease agreements do not contain significant residual value guarantees, restrictions, or covenants. We are currently party to an ongoing arrangement with our predecessor company, Edible Garden Corp., whereby we make lease payments of approximately $21,860 per month to the lessor of the land on which our flagship facility is built and for which our predecessor company is the lessee. Our month-to-month arrangement meets the definition of a short-term lease and is therefore excluded from the recognition requirements of ASC 842, “ Leases During the year ended December 31, 2022, total operating lease expense was $244,577, of which $137,537 was associated with short-term leases. During the year ended December 31, 2021, total operating lease cost was $461,804, of which $354,764 was associated with short-term leases. As of December 31, 2022 and December 31, 2021, short term lease liabilities of $92,051 and $77,363 are included in “ Accounts Payable and Accrued Expenses The table below presents total operating lease assets and lease liabilities as of December 31, 2022 and 2021: (in thousands) December 31, December 31, 2022 2021 Operating lease assets $ 126 $ 204 Operating lease liabilities $ 126 $ 204 The table below presents the maturities of operating lease liabilities as of December 31, 2022: (in thousands) Op erating Leases 2023 107 2024 36 Total lease payments 143 Less: discount (17 ) Total operating lease liabilities $ 126 The table below presents the weighted average remaining lease term for operating leases and weighted average discount rate used in calculating operating lease right-of-use assets: December 31, 2022 Remaining lease term (years) 1.3 Discount rate 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EXPENSE</t>
        </is>
      </c>
      <c r="B1" s="2" t="inlineStr">
        <is>
          <t>12 Months Ended</t>
        </is>
      </c>
    </row>
    <row r="2">
      <c r="B2" s="2" t="inlineStr">
        <is>
          <t>Dec. 31, 2022</t>
        </is>
      </c>
    </row>
    <row r="3">
      <c r="A3" s="3" t="inlineStr">
        <is>
          <t>TAX EXPENSE</t>
        </is>
      </c>
      <c r="B3" s="4" t="inlineStr">
        <is>
          <t xml:space="preserve"> </t>
        </is>
      </c>
    </row>
    <row r="4">
      <c r="A4" s="4" t="inlineStr">
        <is>
          <t>TAX EXPENSE</t>
        </is>
      </c>
      <c r="B4" s="4" t="inlineStr">
        <is>
          <t>NOTE 11 – TAX EXPENSE The components of deferred income tax assets and (liabilities) are as follows: (in thousands) December 31, December 31, 2022 2021 Deferred tax assets: Net operating losses $ 4,159 $ 2,842 Accrued expenses 4 - Inventory Fixed Assets &amp; Intangibles Leases Reserves &amp; Allowances (77 ) 58 Gross deferred tax assets 4,086 2,900 Valuation allowance (3,719 ) (2,330 ) Total deferred tax assets 367 570 Deferred tax Liabilities: Depreciable asset basis differences (367 ) (570 ) Total deferred tax liabilities (367 ) (570 ) Net deferred tax assets (liabilities) $ - $ - The Company did not incur income tax expense or benefit for the years ended December 31, 2022 or 2021. The reconciliation between the Company’s effective tax rate and the statutory tax rate is as follows: Years Ended December 31, 2022 December 31, 2021 Expected income tax benefit at statutory tax rate, net $ (2,615 ) $ (1,160 ) State taxes (net of federal tax benefits): (1,120 ) (489 ) Increase in valuation allowance 3,719 1,567 Loss on disposal - - Debt discount - 47 Debt forgiveness 6 - Other 10 35 Reported income tax expense (benefit) $ - $ - The Company believes that income tax filing positions will be sustained upon examination and does not anticipate any adjustments that would result in a material adverse effect on the Company's financial position, results of operations or cash flows. Accordingly, the Company has not recorded any reserves, or related accruals or uncertain income tax positions as of December 31, 2022. Federal and New Jersey tax laws impose significant restrictions on the utilization of net operating loss carryforwards in the event of a change in ownership of the Company, as defined by Internal Revenue Code Section 382 (Section 382). The Company does not believe a change in ownership, as defined by Section 382, has occurred but a formal study has not been completed. The Company has net operating loss carryforwards for federal and New Jersey income tax purposes of approximately $24,589,504 and $20,936,702, respectively, as of December 31, 2022. The federal net operating loss carryforwards, if not utilized, will carryover indefinitely. The state net operating loss carryforwards, if not utilized, will expire beginning in 20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2 – COMMITMENTS AND CONTINGENCIE From time to time, we may be party to or otherwise involved in legal proceedings arising in the ordinary course of business. Management does not believe that there is any pending or threatened proceeding against us, which, if determined adversely, would have a material adverse effect on our business, results of operations or financial condition, except as described below. The Company is party to an action filed against us on November 29, 2021 by Green City Growers Cooperative (“Green City Growers”) in the Court of Common Pleas in Cuyahoga County, Ohio. The plaintiff seeks damages of approximately $600,000 for an alleged breach of a supplier agreement. The Company denies the allegations and filed a counterclaim against the plaintiff on January 3, 2022. The Company believes it has meritorious defenses and plans to vigorously defend itself. This action arises from our entry into two agreements with the plaintiff. First, we entered into the Assumption Agreement in May 2021, whereby we assumed a liability of $78,976 that Arch City owed to the plaintiff. Second, also in May 2021, we entered into a supplier agreement with the plaintiff (the “Supply Agreement”), under which we agreed to purchase an aggregate of 6.0 million units of herbs and lettuce that were processed by the plaintiff over a three-year period according to agreed-upon prices. The plaintiff was one of our suppliers of cut basil, sage, rosemary, thyme and parsley during this time. On August 2, 2021, the plaintiff sent a notice to us terminating the Supply Agreement in accordance with its terms. Following the termination of the Supply Agreement, we do not have any written supply agreements with the plaintiff. Management concluded that a loss related to this matter was probable and reasonably estimable as of December 31, 2022. The accrual for the loss contingency totaled $120,000 as of December 31, 2022. On September 16, 2022, Dennis Rodrigues, a former officer and director, filed a breach of contract claim against us, our Chief Executive Officer, and our Chief Financial Officer in the Superior Court of New Jersey in Warren County (the “New Jersey Matter”). The plaintiff sought damages relating to an alleged breach of contract for services rendered and related claims. We entered into a settlement agreement with the plaintiff and paid an aggregate of $235,000 to settle the New Jersey Matter. On February 9, 2023, this claim was dismissed by the court. If we settle these claims or the actions are not resolved in our favor, we may suffer reputational damage and incur legal costs, settlements or judgments that exceed the amounts covered by our existing insurance policies. We can provide no assurances that our insurer will insure the legal costs, settlements or judgments we incur in excess of our deductible. If we are unsuccessful in defending ourselves from these claims or if our insurer does not insure us against legal costs we incur in excess of our deductible, the result may materially adversely affect our business, results of operation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3 – RELATED PARTY TRANSACTIONS The Company has entered into loan agreements with certain Officers and close relatives of Officers of the Company, the terms of which are disclosed in Note 8, “Notes Payable.” The Company is party to an ongoing arrangement with the Predecessor whereby the Company makes lease payments of approximately $21,860 per month to the lessor of land for which the Predecessor is the lessee. The lease agreement is associated with land the Company utilizes for its ongoing operations. During 2021, the Company purchased a total of $227,365 of goods from Arch City AG, LLC (“Arch City”), an entity partially owned by Mr. Kras, our Chief Executive Officer. In May 2021, the Company entered into an Assumption and Indemnification Agreement (the “Assumption Agreement”) with Arch City, which resulted in the Company assuming a liability of $78,976 that Arch City owed to a third-party supplier. In consideration for payment of the outstanding liability, Arch City forgave the Company’s outstanding balance of accounts payable, which totaled $121,470. The Company recognized a gain for forgiveness of debt of $42,494 in non-operating income during the year ended December 31, 2021. This liability extinguished met the criteria for troubled debt. The basic criteria are that the borrower is troubled, i.e., they are having financial difficulties, and a concession is granted by the credi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0000</v>
      </c>
      <c r="C3" s="5" t="n">
        <v>31000</v>
      </c>
    </row>
    <row r="4">
      <c r="A4" s="4" t="inlineStr">
        <is>
          <t>Accounts receivable, net</t>
        </is>
      </c>
      <c r="B4" s="6" t="n">
        <v>1105000</v>
      </c>
      <c r="C4" s="6" t="n">
        <v>767000</v>
      </c>
    </row>
    <row r="5">
      <c r="A5" s="4" t="inlineStr">
        <is>
          <t>Inventory, net</t>
        </is>
      </c>
      <c r="B5" s="6" t="n">
        <v>586000</v>
      </c>
      <c r="C5" s="6" t="n">
        <v>360000</v>
      </c>
    </row>
    <row r="6">
      <c r="A6" s="4" t="inlineStr">
        <is>
          <t>Prepaid expenses and other current assets</t>
        </is>
      </c>
      <c r="B6" s="6" t="n">
        <v>62000</v>
      </c>
      <c r="C6" s="6" t="n">
        <v>33000</v>
      </c>
    </row>
    <row r="7">
      <c r="A7" s="4" t="inlineStr">
        <is>
          <t>Total current assets</t>
        </is>
      </c>
      <c r="B7" s="6" t="n">
        <v>1863000</v>
      </c>
      <c r="C7" s="6" t="n">
        <v>1191000</v>
      </c>
    </row>
    <row r="8">
      <c r="A8" s="4" t="inlineStr">
        <is>
          <t>Property, equipment and leasehold improvements, net</t>
        </is>
      </c>
      <c r="B8" s="6" t="n">
        <v>4891000</v>
      </c>
      <c r="C8" s="6" t="n">
        <v>2573000</v>
      </c>
    </row>
    <row r="9">
      <c r="A9" s="4" t="inlineStr">
        <is>
          <t>Intangible assets, net</t>
        </is>
      </c>
      <c r="B9" s="6" t="n">
        <v>50000</v>
      </c>
      <c r="C9" s="6" t="n">
        <v>0</v>
      </c>
    </row>
    <row r="10">
      <c r="A10" s="4" t="inlineStr">
        <is>
          <t>Other assets</t>
        </is>
      </c>
      <c r="B10" s="6" t="n">
        <v>161000</v>
      </c>
      <c r="C10" s="6" t="n">
        <v>226000</v>
      </c>
    </row>
    <row r="11">
      <c r="A11" s="4" t="inlineStr">
        <is>
          <t>TOTAL ASSETS</t>
        </is>
      </c>
      <c r="B11" s="6" t="n">
        <v>6965000</v>
      </c>
      <c r="C11" s="6" t="n">
        <v>3990000</v>
      </c>
    </row>
    <row r="12">
      <c r="A12" s="3" t="inlineStr">
        <is>
          <t>Current liabilities:</t>
        </is>
      </c>
      <c r="B12" s="4" t="inlineStr">
        <is>
          <t xml:space="preserve"> </t>
        </is>
      </c>
      <c r="C12" s="4" t="inlineStr">
        <is>
          <t xml:space="preserve"> </t>
        </is>
      </c>
    </row>
    <row r="13">
      <c r="A13" s="4" t="inlineStr">
        <is>
          <t>Accounts payable and other accrued expenses</t>
        </is>
      </c>
      <c r="B13" s="6" t="n">
        <v>2787000</v>
      </c>
      <c r="C13" s="6" t="n">
        <v>2880000</v>
      </c>
    </row>
    <row r="14">
      <c r="A14" s="4" t="inlineStr">
        <is>
          <t>Short-term debt</t>
        </is>
      </c>
      <c r="B14" s="6" t="n">
        <v>2042000</v>
      </c>
      <c r="C14" s="6" t="n">
        <v>4209000</v>
      </c>
    </row>
    <row r="15">
      <c r="A15" s="4" t="inlineStr">
        <is>
          <t>Total current liabilities</t>
        </is>
      </c>
      <c r="B15" s="6" t="n">
        <v>4829000</v>
      </c>
      <c r="C15" s="6" t="n">
        <v>7089000</v>
      </c>
    </row>
    <row r="16">
      <c r="A16" s="3" t="inlineStr">
        <is>
          <t>Long-term liabilities:</t>
        </is>
      </c>
      <c r="B16" s="4" t="inlineStr">
        <is>
          <t xml:space="preserve"> </t>
        </is>
      </c>
      <c r="C16" s="4" t="inlineStr">
        <is>
          <t xml:space="preserve"> </t>
        </is>
      </c>
    </row>
    <row r="17">
      <c r="A17" s="4" t="inlineStr">
        <is>
          <t>Long-term debt, net of discounts</t>
        </is>
      </c>
      <c r="B17" s="6" t="n">
        <v>4282000</v>
      </c>
      <c r="C17" s="6" t="n">
        <v>3882000</v>
      </c>
    </row>
    <row r="18">
      <c r="A18" s="4" t="inlineStr">
        <is>
          <t>Long-term lease liabilities</t>
        </is>
      </c>
      <c r="B18" s="6" t="n">
        <v>34000</v>
      </c>
      <c r="C18" s="6" t="n">
        <v>126000</v>
      </c>
    </row>
    <row r="19">
      <c r="A19" s="4" t="inlineStr">
        <is>
          <t>Total long-term liabilities</t>
        </is>
      </c>
      <c r="B19" s="6" t="n">
        <v>4316000</v>
      </c>
      <c r="C19" s="6" t="n">
        <v>4008000</v>
      </c>
    </row>
    <row r="20">
      <c r="A20" s="4" t="inlineStr">
        <is>
          <t>Total liabilities</t>
        </is>
      </c>
      <c r="B20" s="6" t="n">
        <v>9145000</v>
      </c>
      <c r="C20" s="6" t="n">
        <v>11097000</v>
      </c>
    </row>
    <row r="21">
      <c r="A21" s="3" t="inlineStr">
        <is>
          <t>STOCKHOLDERS' DEFICIT:</t>
        </is>
      </c>
      <c r="B21" s="4" t="inlineStr">
        <is>
          <t xml:space="preserve"> </t>
        </is>
      </c>
      <c r="C21" s="4" t="inlineStr">
        <is>
          <t xml:space="preserve"> </t>
        </is>
      </c>
    </row>
    <row r="22">
      <c r="A22" s="4" t="inlineStr">
        <is>
          <t>Common stock ($0.0001 par value, 6,666,667 shares authorized; 356,587 and 166,667 shares outstanding as of December 31, 2022 and 2021, respectively (1))</t>
        </is>
      </c>
      <c r="B22" s="6" t="n">
        <v>1000</v>
      </c>
      <c r="C22" s="6" t="n">
        <v>1000</v>
      </c>
    </row>
    <row r="23">
      <c r="A23" s="4" t="inlineStr">
        <is>
          <t>Series A Convertible Preferred stock ($0.0001 par value, 10,000,000 shares authorized; nil shares outstanding as of December 31, 2022 and 2021, respectively)</t>
        </is>
      </c>
      <c r="B23" s="6" t="n">
        <v>0</v>
      </c>
      <c r="C23" s="6" t="n">
        <v>0</v>
      </c>
    </row>
    <row r="24">
      <c r="A24" s="4" t="inlineStr">
        <is>
          <t>Additional paid-in capital</t>
        </is>
      </c>
      <c r="B24" s="6" t="n">
        <v>17891000</v>
      </c>
      <c r="C24" s="6" t="n">
        <v>511000</v>
      </c>
    </row>
    <row r="25">
      <c r="A25" s="4" t="inlineStr">
        <is>
          <t>Accumulated deficit</t>
        </is>
      </c>
      <c r="B25" s="6" t="n">
        <v>-20072000</v>
      </c>
      <c r="C25" s="6" t="n">
        <v>-7619000</v>
      </c>
    </row>
    <row r="26">
      <c r="A26" s="4" t="inlineStr">
        <is>
          <t>Total stockholders' deficit</t>
        </is>
      </c>
      <c r="B26" s="6" t="n">
        <v>-2180000</v>
      </c>
      <c r="C26" s="6" t="n">
        <v>-7107000</v>
      </c>
    </row>
    <row r="27">
      <c r="A27" s="4" t="inlineStr">
        <is>
          <t>TOTAL LIABILITIES AND STOCKHOLDERS' DEFICIT</t>
        </is>
      </c>
      <c r="B27" s="5" t="n">
        <v>6965000</v>
      </c>
      <c r="C27" s="5" t="n">
        <v>39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 xml:space="preserve">NOTE 14 – GOING CONCERN These financial statements are prepared on a going concern basis. The Company began operating in 2020. For the years ended December 31, 2022 and 2021, we incurred net losses of $12.5 million and $5.5 million, respectively. We expect to experience further significant net losses in the foreseeable future. At December 31, 2022, we had cash available for operations of $0.1 million. We have not been able to generate sufficient cash from operating activities to fund our ongoing operations. Since our inception, we have raised capital through our issuance of debt and equity securities. Our future success is dependent upon our ability to achieve profitable operations and generate cash from operating activities. There is no guarantee that we will be able to generate enough revenue and/or raise capital to support our operations. We will be required to raise additional funds through public or private financing, additional collaborative relationships or other arrangements until we are able to raise revenue and reduce costs to a point of positive cash flow. We are evaluating various options to further reduce our cash requirements to operate at a reduced rate, as well as options to raise additional funds, including obtaining loans and selling securities. There is no guarantee that we will be able to generate enough revenue and/or raise capital to support our operations, or if we are able to raise capital, that it will be available to us on acceptable terms, on an acceptable schedule, or at all. The issuance of additional securities may result in a significant dilution in the equity interests of our current stockholders. Obtaining loans, assuming these loans would be available, will increase our liabilities and future cash commitments. There is no assurance that we will be able to obtain further funds required for our continued operations or that additional financing will be available for use when needed or, if available, that it can be obtained on commercially reasonable terms. If we are not able to obtain the additional financing on a timely basis, we will not be able to meet our other obligations as they become due and we will be forced to scale down or perhaps even cease our operations. The risks and uncertainties surrounding our ability to continue our business with limited capital resources raise substantial doubt as to our ability to continue as a going concern for twelve months from the issuance of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15 – SUBSEQUENT EVENTS Working Capital Funding from Executive Officer On January 6 and January 18, 2023, the Company issued promissory notes with principal amounts of $50,000 and $125,000, respectively, to Mr. James. The notes matured on the earlier of (1) April 1, 2023,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omissory notes bear interest at a rate of 6.00% per annum. The Company may prepay any portion of the principal and accrued interest due under the notes at any time and without penalty, upon providing ten days written notice to the holders. Upon the closing our follow-on underwritten public offering, the Company paid $175,683 to Mr. James to pay off the principal and accrued interest of these notes. Public Offering On February 7, 2023, the Company closed on a follow-on underwritten public offering of 1,619,000 units, with each unit consisting of one share of common stock and one warrant to purchase one share of common stock at an exercise price equal to $6.30 per share. Each unit was sold at a public offering price of $6.30 per unit. Gross proceeds, before deducting underwriting discounts and commissions and estimated offering expenses, were approximately $10.2 million. Payoff of Evergreen Debt On February 7, 2023, the Company paid $1,219,248 to Evergreen to pay off the principal amount due of $1,021,598, a prepayment penalty of $153,239 and accrued interest of $44,411. Settlement of New Jersey Matter On February 9, 2023, the claim filed against us by Dennis Rodrigues, a former officer and director, was dismissed after we paid an aggregate of $235,000 to settle the matter. Payoff of Sament Promissory Note On February 17, 2023, the Company prepaid $644,779 of principal and accrued interest due under the Second Sament Note in exchange for Sament agreeing to reduce the principal amount of the Second Sament Note by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t>
        </is>
      </c>
      <c r="B4" s="4" t="inlineStr">
        <is>
          <t>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discount rates used in the measurement and recognition of lease liabilities and valuation of our common stock. These estimates generally involve complex issues and require us to make judgments, involve analysis of historical and future trends, can require extended periods of time to resolve, and are subject to change from period to period. In all cases, actual results could differ materially from our estimates.</t>
        </is>
      </c>
    </row>
    <row r="5">
      <c r="A5" s="4" t="inlineStr">
        <is>
          <t>Trade and other Receivables</t>
        </is>
      </c>
      <c r="B5" s="4" t="inlineStr">
        <is>
          <t>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98,858 and $133,985 as of December 31, 2022 and December 31, 2021, respectively.</t>
        </is>
      </c>
    </row>
    <row r="6">
      <c r="A6" s="4" t="inlineStr">
        <is>
          <t>Concentration of Credit Risk</t>
        </is>
      </c>
      <c r="B6" s="4" t="inlineStr">
        <is>
          <t xml:space="preserve">During the years ended December 31, 2022 and 2021, three customers accounted for approximately 76% of our total revenue. This concentration of customers leaves us exposed to the risks associated with the loss of one or more of these significant customers, which would materially and adversely affect our revenues and results of operations. As of December 31, 2022 and 2021, approximately 61% and 79% of our gross outstanding trade receivables were attributed to three customers, respectively. </t>
        </is>
      </c>
    </row>
    <row r="7">
      <c r="A7" s="4" t="inlineStr">
        <is>
          <t>Inventory</t>
        </is>
      </c>
      <c r="B7" s="4" t="inlineStr">
        <is>
          <t xml:space="preserve">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il and $9,871 as of December 31, 2022 and 2021, respectively. </t>
        </is>
      </c>
    </row>
    <row r="8">
      <c r="A8" s="4" t="inlineStr">
        <is>
          <t>Prepaid Expenses and Other Current Assets</t>
        </is>
      </c>
      <c r="B8" s="4" t="inlineStr">
        <is>
          <t xml:space="preserve">Prepaid expenses consist of various payments that the Company has made in advance for goods or services to be received in the future. These prepaid expenses include advertising, insurance, and service or other contracts requiring up-front payments. </t>
        </is>
      </c>
    </row>
    <row r="9">
      <c r="A9" s="4" t="inlineStr">
        <is>
          <t>Property ,Equipment and leasehold Improvements,Net</t>
        </is>
      </c>
      <c r="B9" s="4" t="inlineStr">
        <is>
          <t xml:space="preserve">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5, “Property, Equipment and Leasehold Improvements, Net” </t>
        </is>
      </c>
    </row>
    <row r="10">
      <c r="A10" s="4" t="inlineStr">
        <is>
          <t>Intangible Assets</t>
        </is>
      </c>
      <c r="B10" s="4" t="inlineStr">
        <is>
          <t>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t>
        </is>
      </c>
    </row>
    <row r="11">
      <c r="A11" s="4" t="inlineStr">
        <is>
          <t>Revenue Recognition and Performance obligations</t>
        </is>
      </c>
      <c r="B11" s="4" t="inlineStr">
        <is>
          <t>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years ended December 31, 2022 and 2021: Year Ended December 31, 2022 2021 Herbs &amp; Produce $ 9,882 $ 9,693 Vitamins and Supplements 1,670 814 Total $ 11,552 $ 10,507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variable consideration.</t>
        </is>
      </c>
    </row>
    <row r="12">
      <c r="A12" s="4" t="inlineStr">
        <is>
          <t>Cost of Goods sold</t>
        </is>
      </c>
      <c r="B12" s="4" t="inlineStr">
        <is>
          <t xml:space="preserve">Cost of goods sold includes materials, labor and overhead costs incurred in cultivating, producing and shipping our products. </t>
        </is>
      </c>
    </row>
    <row r="13">
      <c r="A13" s="4" t="inlineStr">
        <is>
          <t>Advertising Expense</t>
        </is>
      </c>
      <c r="B13" s="4" t="inlineStr">
        <is>
          <t xml:space="preserve">The Company expenses advertising costs as incurred in accordance with ASC 720-35, “Other Expenses – Advertising Cost.” During the years ended December 31, 2022 and 2021, advertising expenses totaled $64,089 and $136,187, respectively. </t>
        </is>
      </c>
    </row>
    <row r="14">
      <c r="A14" s="4" t="inlineStr">
        <is>
          <t>Loss Per Common Share</t>
        </is>
      </c>
      <c r="B14" s="4" t="inlineStr">
        <is>
          <t xml:space="preserve">In accordance with the provisions of ASC 260, “Earnings Per Share,” </t>
        </is>
      </c>
    </row>
    <row r="15">
      <c r="A15" s="4" t="inlineStr">
        <is>
          <t>Income Taxes</t>
        </is>
      </c>
      <c r="B15"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16">
      <c r="A16" s="4" t="inlineStr">
        <is>
          <t>Segment Reporting</t>
        </is>
      </c>
      <c r="B16" s="4" t="inlineStr">
        <is>
          <t>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disaggregated revenue</t>
        </is>
      </c>
      <c r="B4" s="4" t="inlineStr">
        <is>
          <t xml:space="preserve"> Year Ended December 31, 2022 2021 Herbs &amp; Produce $ 9,882 $ 9,693 Vitamins and Supplements 1,670 814 Total $ 11,552 $ 10,5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 ACQUISITION (Tables)</t>
        </is>
      </c>
      <c r="B1" s="2" t="inlineStr">
        <is>
          <t>12 Months Ended</t>
        </is>
      </c>
    </row>
    <row r="2">
      <c r="B2" s="2" t="inlineStr">
        <is>
          <t>Dec. 31, 2022</t>
        </is>
      </c>
    </row>
    <row r="3">
      <c r="A3" s="3" t="inlineStr">
        <is>
          <t>ASSET ACQUISITION</t>
        </is>
      </c>
      <c r="B3" s="4" t="inlineStr">
        <is>
          <t xml:space="preserve"> </t>
        </is>
      </c>
    </row>
    <row r="4">
      <c r="A4" s="4" t="inlineStr">
        <is>
          <t>ASSET ACQUISITION</t>
        </is>
      </c>
      <c r="B4" s="4" t="inlineStr">
        <is>
          <t xml:space="preserve"> (in thousands) Consideration Fair value of promissory note $ 1,136 Cash consideration 1,750 Total fair value of consideration: $ 2,886 Net book value of assets acquired Inventory $ 168 Furniture and Equipment 503 Leasehold improvements 2,104 Land 202 Liabilities assumed (91 ) Total Net Assets Acquired $ 2,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 (in thousands) December 31, December 31, 2022 2021 Raw materials $ 298 $ 68 Work-in-progress 288 292 Total inventory $ 586 $ 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12 Months Ended</t>
        </is>
      </c>
    </row>
    <row r="2">
      <c r="B2" s="2" t="inlineStr">
        <is>
          <t>Dec. 31, 2022</t>
        </is>
      </c>
    </row>
    <row r="3">
      <c r="A3" s="3" t="inlineStr">
        <is>
          <t>PROPERTY EQUIPMENT AND LEASEHOLD IMPROVEMENTS NET</t>
        </is>
      </c>
      <c r="B3" s="4" t="inlineStr">
        <is>
          <t xml:space="preserve"> </t>
        </is>
      </c>
    </row>
    <row r="4">
      <c r="A4" s="4" t="inlineStr">
        <is>
          <t>PROPERTY, EQUIPMENT AND LEASEHOLD IMPROVEMENTS, NET</t>
        </is>
      </c>
      <c r="B4" s="4" t="inlineStr">
        <is>
          <t xml:space="preserve"> (in thousands) December 31, December 31, 2022 2021 $ - $ - Furniture and equipment 1,408 667 Computer hardware 4 4 Leasehold improvements 5,192 3,031 Vehicles 304 131 Land 202 - Construction in progress 4 4 Subtotal 7,114 3,837 Less accumulated depreciation (2,223 ) (1,264 ) Property, equipment and leasehold improvements, net $ 4,891 $ 2,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 (in thousands) December 31, 2022 December 31, 2021 Amortizing Intangible Assets: Estimated Useful Life in Years Gross Carrying Value Accumulated Amortization Net Carrying Value Gross Carrying Value Accumulated Amortization Net Carrying Value Pulp brand recipes 15 $ 50 $ - $ 50 $ - $ - $ - Non-compete agreement 2 62 (62 ) - 62 (62 ) - Total Intangible Assets, net $ 112 $ (62 ) $ 50 $ 62 $ (62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 xml:space="preserve"> (in thousands) December 31, 2022 December 31, 2021 Accounts payable $ 1,728 $ 2,270 Accrued expenses 542 164 Accrued interest payable 185 117 Accrued payroll 187 213 Accrued vacation 53 39 Current lease liability 92 77 Total Accounts Payable and Accrued Expenses $ 2,787 $ 2,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t>
        </is>
      </c>
      <c r="B4" s="4" t="inlineStr">
        <is>
          <t xml:space="preserve"> (in thousands) December 31, December 31, 2022 2021 Secured promissory note $ 3,783 $ 3,783 Evergreen Private Placement 1,022 2,301 SBA loan 150 150 NJD Investments, LLC promissory note 1,155 - SAFE agreements - 538 Related party loans - 1,888 Vehicle Loan 244 116 Total Gross Debt $ 6,354 $ 8,776 Less: Gross short term debt (2,042 ) (4,209 ) Less: Debt discount (30 ) (685 ) Net Long Term Debt $ 4,282 $ 3,882 </t>
        </is>
      </c>
    </row>
    <row r="5">
      <c r="A5" s="4" t="inlineStr">
        <is>
          <t>Scheduled maturities of long-term debt</t>
        </is>
      </c>
      <c r="B5" s="4" t="inlineStr">
        <is>
          <t xml:space="preserve">Years Ending December 31, Secured Promissory Notes NJD Investments, LLC Promissory Note Evergreen Private Placement SBA Loan Vehicle Loans Total 2023 $ 677 $ 291 $ 1,022 $ - $ 52 $ 2,042 2024 - 301 - - 59 360 2025 3,106 316 - - 62 3,484 2026 - 247 - - 49 296 2027 - - - - 22 22 Thereafter - - - 150 - 150 Total $ 3,783 $ 1,155 $ 1,022 $ 150 $ 244 $ 6,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par value</t>
        </is>
      </c>
      <c r="B2" s="7" t="n">
        <v>0.0001</v>
      </c>
      <c r="C2" s="7" t="n">
        <v>0.0001</v>
      </c>
    </row>
    <row r="3">
      <c r="A3" s="4" t="inlineStr">
        <is>
          <t>Common stock, shares authorized</t>
        </is>
      </c>
      <c r="B3" s="6" t="n">
        <v>6666667</v>
      </c>
      <c r="C3" s="6" t="n">
        <v>6666667</v>
      </c>
    </row>
    <row r="4">
      <c r="A4" s="4" t="inlineStr">
        <is>
          <t>Common stock, shares outstanding</t>
        </is>
      </c>
      <c r="B4" s="6" t="n">
        <v>356587</v>
      </c>
      <c r="C4" s="6" t="n">
        <v>166667</v>
      </c>
    </row>
    <row r="5">
      <c r="A5" s="4" t="inlineStr">
        <is>
          <t>Series A Convertible Preferred Stocks [Member]</t>
        </is>
      </c>
      <c r="B5" s="4" t="inlineStr">
        <is>
          <t xml:space="preserve"> </t>
        </is>
      </c>
      <c r="C5" s="4" t="inlineStr">
        <is>
          <t xml:space="preserve"> </t>
        </is>
      </c>
    </row>
    <row r="6">
      <c r="A6" s="4" t="inlineStr">
        <is>
          <t>Preffered Stock, shares par value</t>
        </is>
      </c>
      <c r="B6" s="7" t="n">
        <v>0.0001</v>
      </c>
      <c r="C6" s="7" t="n">
        <v>0.0001</v>
      </c>
    </row>
    <row r="7">
      <c r="A7" s="4" t="inlineStr">
        <is>
          <t>Preffered Stock, shares authorized</t>
        </is>
      </c>
      <c r="B7" s="6" t="n">
        <v>10000000</v>
      </c>
      <c r="C7" s="6" t="n">
        <v>10000000</v>
      </c>
    </row>
    <row r="8">
      <c r="A8" s="4" t="inlineStr">
        <is>
          <t>Preffered Stock, shares Outstanding</t>
        </is>
      </c>
      <c r="B8" s="6" t="n">
        <v>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DEFICIT) AND STOCKBASED COMPENSATION</t>
        </is>
      </c>
      <c r="B3" s="4" t="inlineStr">
        <is>
          <t xml:space="preserve"> </t>
        </is>
      </c>
    </row>
    <row r="4">
      <c r="A4" s="4" t="inlineStr">
        <is>
          <t>Schedule of shares of common stock</t>
        </is>
      </c>
      <c r="B4" s="4" t="inlineStr">
        <is>
          <t xml:space="preserve"> Number of Shares Issuances of common stock in public offering 97,667 Issuances of common stock to Evergreen 9,333 Issuances of common stock for conversion of debt 14,831 Issuances of common stock for conversion of Series A Convertible Preferred Stock 50,873 Issuances of common stock for Director's fees 2,793 Issuances of common stock to employees and consultants 14,423 Total of common stock issuances during the twelve months ended December 31, 2022 189,920 Summary table of common stock share transactions: Shares outstanding at December 31, 2021 166,667 Common stock issuances 189,920 Shares outstanding at December 31, 2022 356,587 </t>
        </is>
      </c>
    </row>
    <row r="5">
      <c r="A5" s="4" t="inlineStr">
        <is>
          <t>Schedule of outstanding warrants to purchase common stock</t>
        </is>
      </c>
      <c r="B5" s="4" t="inlineStr">
        <is>
          <t xml:space="preserve"> Warrants (Underlying Shares) Weighted-Average Exercise Price Per Share Outstanding December 31, 2021 6,858 $ 150.00 Issuance of Warrants 118,440 $ 151.24 Outstanding December 31, 2022 125,299 $ 151.17 </t>
        </is>
      </c>
    </row>
    <row r="6">
      <c r="A6" s="4" t="inlineStr">
        <is>
          <t>Schedule of fair value of the warrants issued</t>
        </is>
      </c>
      <c r="B6" s="4" t="inlineStr">
        <is>
          <t>Expected term 2.5 Years Volatility 60.4 % Risk-free interest rate 1.6 % Dividend yield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Operating Lease assets and lease Liabilities</t>
        </is>
      </c>
      <c r="B4" s="4" t="inlineStr">
        <is>
          <t xml:space="preserve"> (in thousands) December 31, December 31, 2022 2021 Operating lease assets $ 126 $ 204 Operating lease liabilities $ 126 $ 204 </t>
        </is>
      </c>
    </row>
    <row r="5">
      <c r="A5" s="4" t="inlineStr">
        <is>
          <t>Scheduled maturities of lease liability</t>
        </is>
      </c>
      <c r="B5" s="4" t="inlineStr">
        <is>
          <t xml:space="preserve"> (in thousands) Op erating Leases 2023 107 2024 36 Total lease payments 143 Less: discount (17 ) Total operating lease liabilities $ 126 </t>
        </is>
      </c>
    </row>
    <row r="6">
      <c r="A6" s="4" t="inlineStr">
        <is>
          <t>Weighted average Reamining lease Term</t>
        </is>
      </c>
      <c r="B6" s="4" t="inlineStr">
        <is>
          <t xml:space="preserve"> December 31, 2022 Remaining lease term (years) 1.3 Discount rate 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AX EXPENSE (Tables)</t>
        </is>
      </c>
      <c r="B1" s="2" t="inlineStr">
        <is>
          <t>12 Months Ended</t>
        </is>
      </c>
    </row>
    <row r="2">
      <c r="B2" s="2" t="inlineStr">
        <is>
          <t>Dec. 31, 2022</t>
        </is>
      </c>
    </row>
    <row r="3">
      <c r="A3" s="3" t="inlineStr">
        <is>
          <t>TAX EXPENSE</t>
        </is>
      </c>
      <c r="B3" s="4" t="inlineStr">
        <is>
          <t xml:space="preserve"> </t>
        </is>
      </c>
    </row>
    <row r="4">
      <c r="A4" s="4" t="inlineStr">
        <is>
          <t>Scheduled of Deferred income tax assets</t>
        </is>
      </c>
      <c r="B4" s="4" t="inlineStr">
        <is>
          <t xml:space="preserve"> (in thousands) December 31, December 31, 2022 2021 Deferred tax assets: Net operating losses $ 4,159 $ 2,842 Accrued expenses 4 - Inventory Fixed Assets &amp; Intangibles Leases Reserves &amp; Allowances (77 ) 58 Gross deferred tax assets 4,086 2,900 Valuation allowance (3,719 ) (2,330 ) Total deferred tax assets 367 570 Deferred tax Liabilities: Depreciable asset basis differences (367 ) (570 ) Total deferred tax liabilities (367 ) (570 ) Net deferred tax assets (liabilities) $ - $ - </t>
        </is>
      </c>
    </row>
    <row r="5">
      <c r="A5" s="4" t="inlineStr">
        <is>
          <t>Scheduled of income tax expense</t>
        </is>
      </c>
      <c r="B5" s="4" t="inlineStr">
        <is>
          <t xml:space="preserve"> Years Ended December 31, 2022 December 31, 2021 Expected income tax benefit at statutory tax rate, net $ (2,615 ) $ (1,160 ) State taxes (net of federal tax benefits): (1,120 ) (489 ) Increase in valuation allowance 3,719 1,567 Loss on disposal - - Debt discount - 47 Debt forgiveness 6 - Other 10 35 Reported income tax expense (benefi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8" customWidth="1" min="1" max="1"/>
    <col width="20" customWidth="1" min="2" max="2"/>
    <col width="50" customWidth="1" min="3" max="3"/>
    <col width="60" customWidth="1" min="4" max="4"/>
    <col width="59" customWidth="1" min="5" max="5"/>
    <col width="48" customWidth="1" min="6" max="6"/>
    <col width="32" customWidth="1" min="7" max="7"/>
    <col width="21" customWidth="1" min="8" max="8"/>
    <col width="32" customWidth="1" min="9" max="9"/>
  </cols>
  <sheetData>
    <row r="1">
      <c r="A1" s="1" t="inlineStr">
        <is>
          <t>ORGANIZATION NATURE OF BUSINESS AND BASIS OF PRESENTATION (Details Narrative)</t>
        </is>
      </c>
      <c r="E1" s="2" t="inlineStr">
        <is>
          <t>6 Months Ended</t>
        </is>
      </c>
      <c r="F1" s="2" t="inlineStr">
        <is>
          <t>12 Months Ended</t>
        </is>
      </c>
    </row>
    <row r="2">
      <c r="B2" s="2" t="inlineStr">
        <is>
          <t>May 09, 2022 shares</t>
        </is>
      </c>
      <c r="C2" s="2" t="inlineStr">
        <is>
          <t>May 05, 2022 USD ($) $ / shares shares</t>
        </is>
      </c>
      <c r="D2" s="2" t="inlineStr">
        <is>
          <t>Sep. 08, 2021 USD ($)</t>
        </is>
      </c>
      <c r="E2" s="2" t="inlineStr">
        <is>
          <t>Jun. 30, 2021</t>
        </is>
      </c>
      <c r="F2" s="2" t="inlineStr">
        <is>
          <t>Dec. 31, 2022 USD ($) integer $ / shares shares</t>
        </is>
      </c>
      <c r="G2" s="2" t="inlineStr">
        <is>
          <t>Dec. 31, 2021 $ / shares shares</t>
        </is>
      </c>
      <c r="H2" s="2" t="inlineStr">
        <is>
          <t>Oct. 14, 2020 shares</t>
        </is>
      </c>
      <c r="I2" s="2" t="inlineStr">
        <is>
          <t>Apr. 09, 2013 $ / shares shares</t>
        </is>
      </c>
    </row>
    <row r="3">
      <c r="A3" s="4" t="inlineStr">
        <is>
          <t>Description of reverse stock split</t>
        </is>
      </c>
      <c r="B3" s="4" t="inlineStr">
        <is>
          <t xml:space="preserve"> </t>
        </is>
      </c>
      <c r="C3" s="4" t="inlineStr">
        <is>
          <t xml:space="preserve"> </t>
        </is>
      </c>
      <c r="D3" s="4" t="inlineStr">
        <is>
          <t>declared a 20-for-1 forward stock split of our common stock</t>
        </is>
      </c>
      <c r="E3" s="4" t="inlineStr">
        <is>
          <t>declared a 1-for-2 reverse stock split of our common stock</t>
        </is>
      </c>
      <c r="F3" s="4" t="inlineStr">
        <is>
          <t xml:space="preserve"> </t>
        </is>
      </c>
      <c r="G3" s="4" t="inlineStr">
        <is>
          <t xml:space="preserve"> </t>
        </is>
      </c>
      <c r="H3" s="4" t="inlineStr">
        <is>
          <t xml:space="preserve"> </t>
        </is>
      </c>
      <c r="I3" s="4" t="inlineStr">
        <is>
          <t xml:space="preserve"> </t>
        </is>
      </c>
    </row>
    <row r="4">
      <c r="A4" s="4" t="inlineStr">
        <is>
          <t>Authorized shares of common stock | shares</t>
        </is>
      </c>
      <c r="B4" s="4" t="inlineStr">
        <is>
          <t xml:space="preserve"> </t>
        </is>
      </c>
      <c r="C4" s="4" t="inlineStr">
        <is>
          <t xml:space="preserve"> </t>
        </is>
      </c>
      <c r="D4" s="4" t="inlineStr">
        <is>
          <t xml:space="preserve"> </t>
        </is>
      </c>
      <c r="E4" s="4" t="inlineStr">
        <is>
          <t xml:space="preserve"> </t>
        </is>
      </c>
      <c r="F4" s="6" t="n">
        <v>50000000</v>
      </c>
      <c r="G4" s="4" t="inlineStr">
        <is>
          <t xml:space="preserve"> </t>
        </is>
      </c>
      <c r="H4" s="6" t="n">
        <v>20000000</v>
      </c>
      <c r="I4" s="6" t="n">
        <v>100000</v>
      </c>
    </row>
    <row r="5">
      <c r="A5" s="4" t="inlineStr">
        <is>
          <t>Edible Garden's products sold | integer</t>
        </is>
      </c>
      <c r="B5" s="4" t="inlineStr">
        <is>
          <t xml:space="preserve"> </t>
        </is>
      </c>
      <c r="C5" s="4" t="inlineStr">
        <is>
          <t xml:space="preserve"> </t>
        </is>
      </c>
      <c r="D5" s="4" t="inlineStr">
        <is>
          <t xml:space="preserve"> </t>
        </is>
      </c>
      <c r="E5" s="4" t="inlineStr">
        <is>
          <t xml:space="preserve"> </t>
        </is>
      </c>
      <c r="F5" s="6" t="n">
        <v>201</v>
      </c>
      <c r="G5" s="4" t="inlineStr">
        <is>
          <t xml:space="preserve"> </t>
        </is>
      </c>
      <c r="H5" s="4" t="inlineStr">
        <is>
          <t xml:space="preserve"> </t>
        </is>
      </c>
      <c r="I5" s="4" t="inlineStr">
        <is>
          <t xml:space="preserve"> </t>
        </is>
      </c>
    </row>
    <row r="6">
      <c r="A6" s="4" t="inlineStr">
        <is>
          <t>Common stock, par value | $ / shares</t>
        </is>
      </c>
      <c r="B6" s="4" t="inlineStr">
        <is>
          <t xml:space="preserve"> </t>
        </is>
      </c>
      <c r="C6" s="5" t="n">
        <v>150</v>
      </c>
      <c r="D6" s="4" t="inlineStr">
        <is>
          <t xml:space="preserve"> </t>
        </is>
      </c>
      <c r="E6" s="4" t="inlineStr">
        <is>
          <t xml:space="preserve"> </t>
        </is>
      </c>
      <c r="F6" s="7" t="n">
        <v>0.0001</v>
      </c>
      <c r="G6" s="7" t="n">
        <v>0.0001</v>
      </c>
      <c r="H6" s="4" t="inlineStr">
        <is>
          <t xml:space="preserve"> </t>
        </is>
      </c>
      <c r="I6" s="7" t="n">
        <v>0.0001</v>
      </c>
    </row>
    <row r="7">
      <c r="A7" s="4" t="inlineStr">
        <is>
          <t>Initial public offering shares | shares</t>
        </is>
      </c>
      <c r="B7" s="6" t="n">
        <v>97667</v>
      </c>
      <c r="C7" s="4" t="inlineStr">
        <is>
          <t xml:space="preserve"> </t>
        </is>
      </c>
      <c r="D7" s="4" t="inlineStr">
        <is>
          <t xml:space="preserve"> </t>
        </is>
      </c>
      <c r="E7" s="4" t="inlineStr">
        <is>
          <t xml:space="preserve"> </t>
        </is>
      </c>
      <c r="F7" s="6" t="n">
        <v>6666667</v>
      </c>
      <c r="G7" s="4" t="inlineStr">
        <is>
          <t xml:space="preserve"> </t>
        </is>
      </c>
      <c r="H7" s="4" t="inlineStr">
        <is>
          <t xml:space="preserve"> </t>
        </is>
      </c>
      <c r="I7" s="4" t="inlineStr">
        <is>
          <t xml:space="preserve"> </t>
        </is>
      </c>
    </row>
    <row r="8">
      <c r="A8" s="4" t="inlineStr">
        <is>
          <t>Common stock conversion shares | shares</t>
        </is>
      </c>
      <c r="B8" s="4" t="inlineStr">
        <is>
          <t xml:space="preserve"> </t>
        </is>
      </c>
      <c r="C8" s="4" t="inlineStr">
        <is>
          <t xml:space="preserve"> </t>
        </is>
      </c>
      <c r="D8" s="4" t="inlineStr">
        <is>
          <t xml:space="preserve"> </t>
        </is>
      </c>
      <c r="E8" s="4" t="inlineStr">
        <is>
          <t xml:space="preserve"> </t>
        </is>
      </c>
      <c r="F8" s="6" t="n">
        <v>50873</v>
      </c>
      <c r="G8" s="4" t="inlineStr">
        <is>
          <t xml:space="preserve"> </t>
        </is>
      </c>
      <c r="H8" s="4" t="inlineStr">
        <is>
          <t xml:space="preserve"> </t>
        </is>
      </c>
      <c r="I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conversion shares | shares</t>
        </is>
      </c>
      <c r="B10" s="4" t="inlineStr">
        <is>
          <t xml:space="preserve"> </t>
        </is>
      </c>
      <c r="C10" s="6" t="n">
        <v>9498</v>
      </c>
      <c r="D10" s="4" t="inlineStr">
        <is>
          <t xml:space="preserve"> </t>
        </is>
      </c>
      <c r="E10" s="4" t="inlineStr">
        <is>
          <t xml:space="preserve"> </t>
        </is>
      </c>
      <c r="F10" s="4" t="inlineStr">
        <is>
          <t xml:space="preserve"> </t>
        </is>
      </c>
      <c r="G10" s="6" t="n">
        <v>201</v>
      </c>
      <c r="H10" s="4" t="inlineStr">
        <is>
          <t xml:space="preserve"> </t>
        </is>
      </c>
      <c r="I10" s="4" t="inlineStr">
        <is>
          <t xml:space="preserve"> </t>
        </is>
      </c>
    </row>
    <row r="11">
      <c r="A11" s="4" t="inlineStr">
        <is>
          <t>Convertible notes</t>
        </is>
      </c>
      <c r="B11" s="4" t="inlineStr">
        <is>
          <t xml:space="preserve"> </t>
        </is>
      </c>
      <c r="C11" s="5" t="n">
        <v>2782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 payable</t>
        </is>
      </c>
      <c r="B13" s="4" t="inlineStr">
        <is>
          <t xml:space="preserve"> </t>
        </is>
      </c>
      <c r="C13" s="6" t="n">
        <v>7855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notes</t>
        </is>
      </c>
      <c r="B14" s="4" t="inlineStr">
        <is>
          <t xml:space="preserve"> </t>
        </is>
      </c>
      <c r="C14" s="6" t="n">
        <v>1317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vergreen Capital Managemen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ering amount</t>
        </is>
      </c>
      <c r="B16" s="4" t="inlineStr">
        <is>
          <t xml:space="preserve"> </t>
        </is>
      </c>
      <c r="C16" s="6" t="n">
        <v>2531006</v>
      </c>
      <c r="D16" s="5" t="n">
        <v>1443000</v>
      </c>
      <c r="E16" s="4" t="inlineStr">
        <is>
          <t xml:space="preserve"> </t>
        </is>
      </c>
      <c r="F16" s="5" t="n">
        <v>13207000</v>
      </c>
      <c r="G16" s="4" t="inlineStr">
        <is>
          <t xml:space="preserve"> </t>
        </is>
      </c>
      <c r="H16" s="4" t="inlineStr">
        <is>
          <t xml:space="preserve"> </t>
        </is>
      </c>
      <c r="I16" s="4" t="inlineStr">
        <is>
          <t xml:space="preserve"> </t>
        </is>
      </c>
    </row>
    <row r="17">
      <c r="A17" s="4" t="inlineStr">
        <is>
          <t>Amount paid for conversion</t>
        </is>
      </c>
      <c r="B17" s="4" t="inlineStr">
        <is>
          <t xml:space="preserve"> </t>
        </is>
      </c>
      <c r="C17" s="5" t="n">
        <v>57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derwriting Agreement [Member] | Initial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itial public offering shares | shares</t>
        </is>
      </c>
      <c r="B19" s="4" t="inlineStr">
        <is>
          <t xml:space="preserve"> </t>
        </is>
      </c>
      <c r="C19" s="6" t="n">
        <v>976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description</t>
        </is>
      </c>
      <c r="B20" s="4" t="inlineStr">
        <is>
          <t xml:space="preserve"> </t>
        </is>
      </c>
      <c r="C20" s="4" t="inlineStr">
        <is>
          <t>one warrant to purchase one share of common stock</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exercise price | $ / shares</t>
        </is>
      </c>
      <c r="B21" s="4" t="inlineStr">
        <is>
          <t xml:space="preserve"> </t>
        </is>
      </c>
      <c r="C21" s="5"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warrants</t>
        </is>
      </c>
      <c r="B22" s="4" t="inlineStr">
        <is>
          <t xml:space="preserve"> </t>
        </is>
      </c>
      <c r="C22" s="5" t="n">
        <v>13624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ffering amount</t>
        </is>
      </c>
      <c r="B23" s="4" t="inlineStr">
        <is>
          <t xml:space="preserve"> </t>
        </is>
      </c>
      <c r="C23" s="5" t="n">
        <v>1025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4" t="inlineStr">
        <is>
          <t>Revenue</t>
        </is>
      </c>
      <c r="B3" s="5" t="n">
        <v>11552</v>
      </c>
      <c r="C3" s="5" t="n">
        <v>10507</v>
      </c>
    </row>
    <row r="4">
      <c r="A4" s="4" t="inlineStr">
        <is>
          <t>Vitamins and Supplements [Member]</t>
        </is>
      </c>
      <c r="B4" s="4" t="inlineStr">
        <is>
          <t xml:space="preserve"> </t>
        </is>
      </c>
      <c r="C4" s="4" t="inlineStr">
        <is>
          <t xml:space="preserve"> </t>
        </is>
      </c>
    </row>
    <row r="5">
      <c r="A5" s="4" t="inlineStr">
        <is>
          <t>Revenue</t>
        </is>
      </c>
      <c r="B5" s="6" t="n">
        <v>1670</v>
      </c>
      <c r="C5" s="6" t="n">
        <v>814</v>
      </c>
    </row>
    <row r="6">
      <c r="A6" s="4" t="inlineStr">
        <is>
          <t>Herbs &amp; Produce [Member]</t>
        </is>
      </c>
      <c r="B6" s="4" t="inlineStr">
        <is>
          <t xml:space="preserve"> </t>
        </is>
      </c>
      <c r="C6" s="4" t="inlineStr">
        <is>
          <t xml:space="preserve"> </t>
        </is>
      </c>
    </row>
    <row r="7">
      <c r="A7" s="4" t="inlineStr">
        <is>
          <t>Revenue</t>
        </is>
      </c>
      <c r="B7" s="5" t="n">
        <v>9882</v>
      </c>
      <c r="C7" s="5" t="n">
        <v>96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Reserve for doubtful accounts</t>
        </is>
      </c>
      <c r="B3" s="5" t="n">
        <v>98858</v>
      </c>
      <c r="C3" s="5" t="n">
        <v>133985</v>
      </c>
    </row>
    <row r="4">
      <c r="A4" s="4" t="inlineStr">
        <is>
          <t>Inventory reserve</t>
        </is>
      </c>
      <c r="B4" s="6" t="n">
        <v>9871</v>
      </c>
      <c r="C4" s="6" t="n">
        <v>9871</v>
      </c>
    </row>
    <row r="5">
      <c r="A5" s="4" t="inlineStr">
        <is>
          <t>Advertising expenses</t>
        </is>
      </c>
      <c r="B5" s="5" t="n">
        <v>64089</v>
      </c>
      <c r="C5" s="5" t="n">
        <v>136187</v>
      </c>
    </row>
    <row r="6">
      <c r="A6" s="4" t="inlineStr">
        <is>
          <t>Three Customers [Member]</t>
        </is>
      </c>
      <c r="B6" s="4" t="inlineStr">
        <is>
          <t xml:space="preserve"> </t>
        </is>
      </c>
      <c r="C6" s="4" t="inlineStr">
        <is>
          <t xml:space="preserve"> </t>
        </is>
      </c>
    </row>
    <row r="7">
      <c r="A7" s="4" t="inlineStr">
        <is>
          <t>Gross outstanding trade receivables, Percentage</t>
        </is>
      </c>
      <c r="B7" s="9" t="n">
        <v>0.61</v>
      </c>
      <c r="C7" s="9" t="n">
        <v>0.79</v>
      </c>
    </row>
    <row r="8">
      <c r="A8" s="4" t="inlineStr">
        <is>
          <t>Concentration of Credit Risk</t>
        </is>
      </c>
      <c r="B8" s="9" t="n">
        <v>0.76</v>
      </c>
      <c r="C8" s="9" t="n">
        <v>0.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2" customWidth="1" min="2" max="2"/>
  </cols>
  <sheetData>
    <row r="1">
      <c r="A1" s="1" t="inlineStr">
        <is>
          <t>ASSET ACQUISITION (Details) $ in Thousands</t>
        </is>
      </c>
      <c r="B1" s="2" t="inlineStr">
        <is>
          <t>Dec. 31, 2022 USD ($)</t>
        </is>
      </c>
    </row>
    <row r="2">
      <c r="A2" s="4" t="inlineStr">
        <is>
          <t>Fair value of promissory note</t>
        </is>
      </c>
      <c r="B2" s="5" t="n">
        <v>1136</v>
      </c>
    </row>
    <row r="3">
      <c r="A3" s="4" t="inlineStr">
        <is>
          <t>Cash consideration</t>
        </is>
      </c>
      <c r="B3" s="6" t="n">
        <v>1750</v>
      </c>
    </row>
    <row r="4">
      <c r="A4" s="4" t="inlineStr">
        <is>
          <t>Total fair value of consideration</t>
        </is>
      </c>
      <c r="B4" s="6" t="n">
        <v>2886</v>
      </c>
    </row>
    <row r="5">
      <c r="A5" s="4" t="inlineStr">
        <is>
          <t>Net Assets Acquired</t>
        </is>
      </c>
      <c r="B5" s="6" t="n">
        <v>2886</v>
      </c>
    </row>
    <row r="6">
      <c r="A6" s="4" t="inlineStr">
        <is>
          <t>Furniture and Equipment [Member]</t>
        </is>
      </c>
      <c r="B6" s="4" t="inlineStr">
        <is>
          <t xml:space="preserve"> </t>
        </is>
      </c>
    </row>
    <row r="7">
      <c r="A7" s="4" t="inlineStr">
        <is>
          <t>Net Assets Acquired</t>
        </is>
      </c>
      <c r="B7" s="6" t="n">
        <v>503</v>
      </c>
    </row>
    <row r="8">
      <c r="A8" s="4" t="inlineStr">
        <is>
          <t>Leasehold improvements [Member]</t>
        </is>
      </c>
      <c r="B8" s="4" t="inlineStr">
        <is>
          <t xml:space="preserve"> </t>
        </is>
      </c>
    </row>
    <row r="9">
      <c r="A9" s="4" t="inlineStr">
        <is>
          <t>Net Assets Acquired</t>
        </is>
      </c>
      <c r="B9" s="6" t="n">
        <v>2104</v>
      </c>
    </row>
    <row r="10">
      <c r="A10" s="4" t="inlineStr">
        <is>
          <t>Inventory [Member]</t>
        </is>
      </c>
      <c r="B10" s="4" t="inlineStr">
        <is>
          <t xml:space="preserve"> </t>
        </is>
      </c>
    </row>
    <row r="11">
      <c r="A11" s="4" t="inlineStr">
        <is>
          <t>Net Assets Acquired</t>
        </is>
      </c>
      <c r="B11" s="6" t="n">
        <v>168</v>
      </c>
    </row>
    <row r="12">
      <c r="A12" s="4" t="inlineStr">
        <is>
          <t>Land [Member]</t>
        </is>
      </c>
      <c r="B12" s="4" t="inlineStr">
        <is>
          <t xml:space="preserve"> </t>
        </is>
      </c>
    </row>
    <row r="13">
      <c r="A13" s="4" t="inlineStr">
        <is>
          <t>Net Assets Acquired</t>
        </is>
      </c>
      <c r="B13" s="6" t="n">
        <v>202</v>
      </c>
    </row>
    <row r="14">
      <c r="A14" s="4" t="inlineStr">
        <is>
          <t>Liabilities Assumed [Member]</t>
        </is>
      </c>
      <c r="B14" s="4" t="inlineStr">
        <is>
          <t xml:space="preserve"> </t>
        </is>
      </c>
    </row>
    <row r="15">
      <c r="A15" s="4" t="inlineStr">
        <is>
          <t>Net Assets Acquired</t>
        </is>
      </c>
      <c r="B15" s="5" t="n">
        <v>-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ASSET ACQUISITION (Details Narrative)</t>
        </is>
      </c>
      <c r="B1" s="2" t="inlineStr">
        <is>
          <t>12 Months Ended</t>
        </is>
      </c>
    </row>
    <row r="2">
      <c r="B2" s="2" t="inlineStr">
        <is>
          <t>Dec. 31, 2022 USD ($)</t>
        </is>
      </c>
    </row>
    <row r="3">
      <c r="A3" s="3" t="inlineStr">
        <is>
          <t>ASSET ACQUISITION</t>
        </is>
      </c>
      <c r="B3" s="4" t="inlineStr">
        <is>
          <t xml:space="preserve"> </t>
        </is>
      </c>
    </row>
    <row r="4">
      <c r="A4" s="4" t="inlineStr">
        <is>
          <t>Promissory note</t>
        </is>
      </c>
      <c r="B4" s="5" t="n">
        <v>1136000</v>
      </c>
    </row>
    <row r="5">
      <c r="A5" s="4" t="inlineStr">
        <is>
          <t>Cash payment</t>
        </is>
      </c>
      <c r="B5" s="6" t="n">
        <v>1750000</v>
      </c>
    </row>
    <row r="6">
      <c r="A6" s="4" t="inlineStr">
        <is>
          <t>Aggregate purchase price</t>
        </is>
      </c>
      <c r="B6" s="5" t="n">
        <v>288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5" t="n">
        <v>298</v>
      </c>
      <c r="C3" s="5" t="n">
        <v>68</v>
      </c>
    </row>
    <row r="4">
      <c r="A4" s="4" t="inlineStr">
        <is>
          <t>Work-in-progress</t>
        </is>
      </c>
      <c r="B4" s="6" t="n">
        <v>288</v>
      </c>
      <c r="C4" s="6" t="n">
        <v>292</v>
      </c>
    </row>
    <row r="5">
      <c r="A5" s="4" t="inlineStr">
        <is>
          <t>Total inventory</t>
        </is>
      </c>
      <c r="B5" s="5" t="n">
        <v>586</v>
      </c>
      <c r="C5" s="5" t="n">
        <v>3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Dec. 31, 2022</t>
        </is>
      </c>
      <c r="C1" s="2" t="inlineStr">
        <is>
          <t>Dec. 31, 2021</t>
        </is>
      </c>
    </row>
    <row r="2">
      <c r="A2" s="4" t="inlineStr">
        <is>
          <t>Subtotal</t>
        </is>
      </c>
      <c r="B2" s="5" t="n">
        <v>7114</v>
      </c>
      <c r="C2" s="5" t="n">
        <v>3837</v>
      </c>
    </row>
    <row r="3">
      <c r="A3" s="4" t="inlineStr">
        <is>
          <t>Less accumulated depreciation</t>
        </is>
      </c>
      <c r="B3" s="6" t="n">
        <v>-2223</v>
      </c>
      <c r="C3" s="6" t="n">
        <v>-1264</v>
      </c>
    </row>
    <row r="4">
      <c r="A4" s="4" t="inlineStr">
        <is>
          <t>Property, equipment and leasehold improvements, net</t>
        </is>
      </c>
      <c r="B4" s="6" t="n">
        <v>4891</v>
      </c>
      <c r="C4" s="6" t="n">
        <v>2573</v>
      </c>
    </row>
    <row r="5">
      <c r="A5" s="4" t="inlineStr">
        <is>
          <t>Leasehold improvements [Member]</t>
        </is>
      </c>
      <c r="B5" s="4" t="inlineStr">
        <is>
          <t xml:space="preserve"> </t>
        </is>
      </c>
      <c r="C5" s="4" t="inlineStr">
        <is>
          <t xml:space="preserve"> </t>
        </is>
      </c>
    </row>
    <row r="6">
      <c r="A6" s="4" t="inlineStr">
        <is>
          <t>Subtotal</t>
        </is>
      </c>
      <c r="B6" s="6" t="n">
        <v>5192</v>
      </c>
      <c r="C6" s="6" t="n">
        <v>3031</v>
      </c>
    </row>
    <row r="7">
      <c r="A7" s="4" t="inlineStr">
        <is>
          <t>Land [Member]</t>
        </is>
      </c>
      <c r="B7" s="4" t="inlineStr">
        <is>
          <t xml:space="preserve"> </t>
        </is>
      </c>
      <c r="C7" s="4" t="inlineStr">
        <is>
          <t xml:space="preserve"> </t>
        </is>
      </c>
    </row>
    <row r="8">
      <c r="A8" s="4" t="inlineStr">
        <is>
          <t>Subtotal</t>
        </is>
      </c>
      <c r="B8" s="6" t="n">
        <v>202</v>
      </c>
      <c r="C8" s="6" t="n">
        <v>0</v>
      </c>
    </row>
    <row r="9">
      <c r="A9" s="4" t="inlineStr">
        <is>
          <t>Furniture and equipment [Member]</t>
        </is>
      </c>
      <c r="B9" s="4" t="inlineStr">
        <is>
          <t xml:space="preserve"> </t>
        </is>
      </c>
      <c r="C9" s="4" t="inlineStr">
        <is>
          <t xml:space="preserve"> </t>
        </is>
      </c>
    </row>
    <row r="10">
      <c r="A10" s="4" t="inlineStr">
        <is>
          <t>Subtotal</t>
        </is>
      </c>
      <c r="B10" s="6" t="n">
        <v>1408</v>
      </c>
      <c r="C10" s="6" t="n">
        <v>667</v>
      </c>
    </row>
    <row r="11">
      <c r="A11" s="4" t="inlineStr">
        <is>
          <t>Computer hardware [Member]</t>
        </is>
      </c>
      <c r="B11" s="4" t="inlineStr">
        <is>
          <t xml:space="preserve"> </t>
        </is>
      </c>
      <c r="C11" s="4" t="inlineStr">
        <is>
          <t xml:space="preserve"> </t>
        </is>
      </c>
    </row>
    <row r="12">
      <c r="A12" s="4" t="inlineStr">
        <is>
          <t>Subtotal</t>
        </is>
      </c>
      <c r="B12" s="6" t="n">
        <v>4</v>
      </c>
      <c r="C12" s="6" t="n">
        <v>4</v>
      </c>
    </row>
    <row r="13">
      <c r="A13" s="4" t="inlineStr">
        <is>
          <t>Vehicles [Member]</t>
        </is>
      </c>
      <c r="B13" s="4" t="inlineStr">
        <is>
          <t xml:space="preserve"> </t>
        </is>
      </c>
      <c r="C13" s="4" t="inlineStr">
        <is>
          <t xml:space="preserve"> </t>
        </is>
      </c>
    </row>
    <row r="14">
      <c r="A14" s="4" t="inlineStr">
        <is>
          <t>Subtotal</t>
        </is>
      </c>
      <c r="B14" s="6" t="n">
        <v>304</v>
      </c>
      <c r="C14" s="6" t="n">
        <v>131</v>
      </c>
    </row>
    <row r="15">
      <c r="A15" s="4" t="inlineStr">
        <is>
          <t>Construction in progress [Member]</t>
        </is>
      </c>
      <c r="B15" s="4" t="inlineStr">
        <is>
          <t xml:space="preserve"> </t>
        </is>
      </c>
      <c r="C15" s="4" t="inlineStr">
        <is>
          <t xml:space="preserve"> </t>
        </is>
      </c>
    </row>
    <row r="16">
      <c r="A16" s="4" t="inlineStr">
        <is>
          <t>Subtotal</t>
        </is>
      </c>
      <c r="B16" s="5" t="n">
        <v>4</v>
      </c>
      <c r="C16"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t>
        </is>
      </c>
      <c r="B4" s="5" t="n">
        <v>11552</v>
      </c>
      <c r="C4" s="5" t="n">
        <v>10507</v>
      </c>
    </row>
    <row r="5">
      <c r="A5" s="4" t="inlineStr">
        <is>
          <t>Cost of goods sold</t>
        </is>
      </c>
      <c r="B5" s="6" t="n">
        <v>11188</v>
      </c>
      <c r="C5" s="6" t="n">
        <v>9859</v>
      </c>
    </row>
    <row r="6">
      <c r="A6" s="4" t="inlineStr">
        <is>
          <t>Gross profit</t>
        </is>
      </c>
      <c r="B6" s="6" t="n">
        <v>364</v>
      </c>
      <c r="C6" s="6" t="n">
        <v>648</v>
      </c>
    </row>
    <row r="7">
      <c r="A7" s="4" t="inlineStr">
        <is>
          <t>Selling, general and administrative expenses</t>
        </is>
      </c>
      <c r="B7" s="6" t="n">
        <v>9368</v>
      </c>
      <c r="C7" s="6" t="n">
        <v>5611</v>
      </c>
    </row>
    <row r="8">
      <c r="A8" s="4" t="inlineStr">
        <is>
          <t>Loss from operations</t>
        </is>
      </c>
      <c r="B8" s="6" t="n">
        <v>-9004</v>
      </c>
      <c r="C8" s="6" t="n">
        <v>-4963</v>
      </c>
    </row>
    <row r="9">
      <c r="A9" s="3" t="inlineStr">
        <is>
          <t>Other income / (expense)</t>
        </is>
      </c>
      <c r="B9" s="4" t="inlineStr">
        <is>
          <t xml:space="preserve"> </t>
        </is>
      </c>
      <c r="C9" s="4" t="inlineStr">
        <is>
          <t xml:space="preserve"> </t>
        </is>
      </c>
    </row>
    <row r="10">
      <c r="A10" s="4" t="inlineStr">
        <is>
          <t>Interest expense, net</t>
        </is>
      </c>
      <c r="B10" s="6" t="n">
        <v>-2033</v>
      </c>
      <c r="C10" s="6" t="n">
        <v>-617</v>
      </c>
    </row>
    <row r="11">
      <c r="A11" s="4" t="inlineStr">
        <is>
          <t>Gain (Loss) from extinguishment of debt</t>
        </is>
      </c>
      <c r="B11" s="6" t="n">
        <v>-826</v>
      </c>
      <c r="C11" s="6" t="n">
        <v>42</v>
      </c>
    </row>
    <row r="12">
      <c r="A12" s="4" t="inlineStr">
        <is>
          <t>Other income / (loss)</t>
        </is>
      </c>
      <c r="B12" s="6" t="n">
        <v>-590</v>
      </c>
      <c r="C12" s="6" t="n">
        <v>0</v>
      </c>
    </row>
    <row r="13">
      <c r="A13" s="4" t="inlineStr">
        <is>
          <t>Total other income / (expense)</t>
        </is>
      </c>
      <c r="B13" s="6" t="n">
        <v>-3449</v>
      </c>
      <c r="C13" s="6" t="n">
        <v>-575</v>
      </c>
    </row>
    <row r="14">
      <c r="A14" s="4" t="inlineStr">
        <is>
          <t>NET LOSS</t>
        </is>
      </c>
      <c r="B14" s="5" t="n">
        <v>-12453</v>
      </c>
      <c r="C14" s="5" t="n">
        <v>-5538</v>
      </c>
    </row>
    <row r="15">
      <c r="A15" s="4" t="inlineStr">
        <is>
          <t>Net Income / (Loss) per common share - basic and diluted (1)</t>
        </is>
      </c>
      <c r="B15" s="8" t="n">
        <v>-48.68</v>
      </c>
      <c r="C15" s="8" t="n">
        <v>-39.28</v>
      </c>
    </row>
    <row r="16">
      <c r="A16" s="4" t="inlineStr">
        <is>
          <t>Weighted-Average Number of Common Shares Outstanding - Basic and Diluted (1)</t>
        </is>
      </c>
      <c r="B16" s="6" t="n">
        <v>255776</v>
      </c>
      <c r="C16" s="6" t="n">
        <v>141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NET (Details Narrative) - USD ($)</t>
        </is>
      </c>
      <c r="B1" s="2" t="inlineStr">
        <is>
          <t>12 Months Ended</t>
        </is>
      </c>
    </row>
    <row r="2">
      <c r="B2" s="2" t="inlineStr">
        <is>
          <t>Dec. 31, 2022</t>
        </is>
      </c>
      <c r="C2" s="2" t="inlineStr">
        <is>
          <t>Dec. 31, 2021</t>
        </is>
      </c>
    </row>
    <row r="3">
      <c r="A3" s="4" t="inlineStr">
        <is>
          <t>Property, Equipment and Leasehold Improvements [Member]</t>
        </is>
      </c>
      <c r="B3" s="4" t="inlineStr">
        <is>
          <t xml:space="preserve"> </t>
        </is>
      </c>
      <c r="C3" s="4" t="inlineStr">
        <is>
          <t xml:space="preserve"> </t>
        </is>
      </c>
    </row>
    <row r="4">
      <c r="A4" s="4" t="inlineStr">
        <is>
          <t>Depreciation expense</t>
        </is>
      </c>
      <c r="B4" s="5" t="n">
        <v>959145</v>
      </c>
      <c r="C4" s="5" t="n">
        <v>7343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4" t="inlineStr">
        <is>
          <t>Amortizing Intangible Assets, gross carrying value</t>
        </is>
      </c>
      <c r="B3" s="5" t="n">
        <v>112</v>
      </c>
      <c r="C3" s="5" t="n">
        <v>62</v>
      </c>
    </row>
    <row r="4">
      <c r="A4" s="4" t="inlineStr">
        <is>
          <t>Amortizing Intangible Assets, accumulated amortization</t>
        </is>
      </c>
      <c r="B4" s="6" t="n">
        <v>-62</v>
      </c>
      <c r="C4" s="6" t="n">
        <v>-62</v>
      </c>
    </row>
    <row r="5">
      <c r="A5" s="4" t="inlineStr">
        <is>
          <t>Amortizing Intangible Assets, net carrying value</t>
        </is>
      </c>
      <c r="B5" s="6" t="n">
        <v>50</v>
      </c>
      <c r="C5" s="6" t="n">
        <v>0</v>
      </c>
    </row>
    <row r="6">
      <c r="A6" s="4" t="inlineStr">
        <is>
          <t>Non-compete agreement [Member]</t>
        </is>
      </c>
      <c r="B6" s="4" t="inlineStr">
        <is>
          <t xml:space="preserve"> </t>
        </is>
      </c>
      <c r="C6" s="4" t="inlineStr">
        <is>
          <t xml:space="preserve"> </t>
        </is>
      </c>
    </row>
    <row r="7">
      <c r="A7" s="4" t="inlineStr">
        <is>
          <t>Amortizing Intangible Assets, gross carrying value</t>
        </is>
      </c>
      <c r="B7" s="6" t="n">
        <v>62</v>
      </c>
      <c r="C7" s="6" t="n">
        <v>62</v>
      </c>
    </row>
    <row r="8">
      <c r="A8" s="4" t="inlineStr">
        <is>
          <t>Amortizing Intangible Assets, accumulated amortization</t>
        </is>
      </c>
      <c r="B8" s="6" t="n">
        <v>-62</v>
      </c>
      <c r="C8" s="6" t="n">
        <v>-62</v>
      </c>
    </row>
    <row r="9">
      <c r="A9" s="4" t="inlineStr">
        <is>
          <t>Amortizing Intangible Assets, net carrying value</t>
        </is>
      </c>
      <c r="B9" s="5" t="n">
        <v>0</v>
      </c>
      <c r="C9" s="6" t="n">
        <v>0</v>
      </c>
    </row>
    <row r="10">
      <c r="A10" s="4" t="inlineStr">
        <is>
          <t>Amortizing Intangible Assets, estimated useful life in years</t>
        </is>
      </c>
      <c r="B10" s="4" t="inlineStr">
        <is>
          <t>2 years</t>
        </is>
      </c>
      <c r="C10" s="4" t="inlineStr">
        <is>
          <t xml:space="preserve"> </t>
        </is>
      </c>
    </row>
    <row r="11">
      <c r="A11" s="4" t="inlineStr">
        <is>
          <t>Pulp brand recipes [Member]</t>
        </is>
      </c>
      <c r="B11" s="4" t="inlineStr">
        <is>
          <t xml:space="preserve"> </t>
        </is>
      </c>
      <c r="C11" s="4" t="inlineStr">
        <is>
          <t xml:space="preserve"> </t>
        </is>
      </c>
    </row>
    <row r="12">
      <c r="A12" s="4" t="inlineStr">
        <is>
          <t>Amortizing Intangible Assets, gross carrying value</t>
        </is>
      </c>
      <c r="B12" s="5" t="n">
        <v>50</v>
      </c>
      <c r="C12" s="6" t="n">
        <v>0</v>
      </c>
    </row>
    <row r="13">
      <c r="A13" s="4" t="inlineStr">
        <is>
          <t>Amortizing Intangible Assets, accumulated amortization</t>
        </is>
      </c>
      <c r="B13" s="6" t="n">
        <v>0</v>
      </c>
      <c r="C13" s="6" t="n">
        <v>0</v>
      </c>
    </row>
    <row r="14">
      <c r="A14" s="4" t="inlineStr">
        <is>
          <t>Amortizing Intangible Assets, net carrying value</t>
        </is>
      </c>
      <c r="B14" s="5" t="n">
        <v>50</v>
      </c>
      <c r="C14" s="5" t="n">
        <v>0</v>
      </c>
    </row>
    <row r="15">
      <c r="A15" s="4" t="inlineStr">
        <is>
          <t>Amortizing Intangible Assets, estimated useful life in years</t>
        </is>
      </c>
      <c r="B15" s="4" t="inlineStr">
        <is>
          <t>15 years</t>
        </is>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Amortization expense</t>
        </is>
      </c>
      <c r="B4" s="5" t="n">
        <v>0</v>
      </c>
      <c r="C4" s="5" t="n">
        <v>24740</v>
      </c>
    </row>
    <row r="5">
      <c r="A5" s="4" t="inlineStr">
        <is>
          <t>Amortization expense thereafter</t>
        </is>
      </c>
      <c r="B5" s="6" t="n">
        <v>33333000</v>
      </c>
      <c r="C5" s="4" t="inlineStr">
        <is>
          <t xml:space="preserve"> </t>
        </is>
      </c>
    </row>
    <row r="6">
      <c r="A6" s="4" t="inlineStr">
        <is>
          <t>Annual amortization expense</t>
        </is>
      </c>
      <c r="B6" s="5" t="n">
        <v>3333000</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5" t="n">
        <v>1728</v>
      </c>
      <c r="C3" s="5" t="n">
        <v>2270</v>
      </c>
    </row>
    <row r="4">
      <c r="A4" s="4" t="inlineStr">
        <is>
          <t>Accrued expenses</t>
        </is>
      </c>
      <c r="B4" s="6" t="n">
        <v>542</v>
      </c>
      <c r="C4" s="6" t="n">
        <v>164</v>
      </c>
    </row>
    <row r="5">
      <c r="A5" s="4" t="inlineStr">
        <is>
          <t>Accrued interest payable</t>
        </is>
      </c>
      <c r="B5" s="6" t="n">
        <v>185</v>
      </c>
      <c r="C5" s="6" t="n">
        <v>117</v>
      </c>
    </row>
    <row r="6">
      <c r="A6" s="4" t="inlineStr">
        <is>
          <t>Accrued payroll</t>
        </is>
      </c>
      <c r="B6" s="6" t="n">
        <v>187</v>
      </c>
      <c r="C6" s="6" t="n">
        <v>213</v>
      </c>
    </row>
    <row r="7">
      <c r="A7" s="4" t="inlineStr">
        <is>
          <t>Accrued vacation</t>
        </is>
      </c>
      <c r="B7" s="6" t="n">
        <v>53</v>
      </c>
      <c r="C7" s="6" t="n">
        <v>39</v>
      </c>
    </row>
    <row r="8">
      <c r="A8" s="4" t="inlineStr">
        <is>
          <t>Current lease liability</t>
        </is>
      </c>
      <c r="B8" s="6" t="n">
        <v>92</v>
      </c>
      <c r="C8" s="6" t="n">
        <v>77</v>
      </c>
    </row>
    <row r="9">
      <c r="A9" s="4" t="inlineStr">
        <is>
          <t>Total Accounts Payable and Accrued Expenses</t>
        </is>
      </c>
      <c r="B9" s="5" t="n">
        <v>2787</v>
      </c>
      <c r="C9" s="5" t="n">
        <v>2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Dec. 31, 2022</t>
        </is>
      </c>
      <c r="C1" s="2" t="inlineStr">
        <is>
          <t>Dec. 31, 2021</t>
        </is>
      </c>
    </row>
    <row r="2">
      <c r="A2" s="3" t="inlineStr">
        <is>
          <t>NOTES PAYABLE</t>
        </is>
      </c>
      <c r="B2" s="4" t="inlineStr">
        <is>
          <t xml:space="preserve"> </t>
        </is>
      </c>
      <c r="C2" s="4" t="inlineStr">
        <is>
          <t xml:space="preserve"> </t>
        </is>
      </c>
    </row>
    <row r="3">
      <c r="A3" s="4" t="inlineStr">
        <is>
          <t>Sament promissory note</t>
        </is>
      </c>
      <c r="B3" s="5" t="n">
        <v>3783</v>
      </c>
      <c r="C3" s="5" t="n">
        <v>3783</v>
      </c>
    </row>
    <row r="4">
      <c r="A4" s="4" t="inlineStr">
        <is>
          <t>Evergreen Private Placement</t>
        </is>
      </c>
      <c r="B4" s="6" t="n">
        <v>1022</v>
      </c>
      <c r="C4" s="6" t="n">
        <v>2301</v>
      </c>
    </row>
    <row r="5">
      <c r="A5" s="4" t="inlineStr">
        <is>
          <t>SBA loan</t>
        </is>
      </c>
      <c r="B5" s="6" t="n">
        <v>150</v>
      </c>
      <c r="C5" s="6" t="n">
        <v>150</v>
      </c>
    </row>
    <row r="6">
      <c r="A6" s="4" t="inlineStr">
        <is>
          <t>NJD Investments, LLC promissory note</t>
        </is>
      </c>
      <c r="B6" s="6" t="n">
        <v>1155</v>
      </c>
      <c r="C6" s="6" t="n">
        <v>0</v>
      </c>
    </row>
    <row r="7">
      <c r="A7" s="4" t="inlineStr">
        <is>
          <t>SAFE agreements</t>
        </is>
      </c>
      <c r="B7" s="6" t="n">
        <v>0</v>
      </c>
      <c r="C7" s="6" t="n">
        <v>538</v>
      </c>
    </row>
    <row r="8">
      <c r="A8" s="4" t="inlineStr">
        <is>
          <t>Related party loans</t>
        </is>
      </c>
      <c r="B8" s="6" t="n">
        <v>0</v>
      </c>
      <c r="C8" s="6" t="n">
        <v>1888</v>
      </c>
    </row>
    <row r="9">
      <c r="A9" s="4" t="inlineStr">
        <is>
          <t>Vehicle loan</t>
        </is>
      </c>
      <c r="B9" s="6" t="n">
        <v>244</v>
      </c>
      <c r="C9" s="6" t="n">
        <v>116</v>
      </c>
    </row>
    <row r="10">
      <c r="A10" s="4" t="inlineStr">
        <is>
          <t>Total gross debt</t>
        </is>
      </c>
      <c r="B10" s="6" t="n">
        <v>6354</v>
      </c>
      <c r="C10" s="6" t="n">
        <v>8776</v>
      </c>
    </row>
    <row r="11">
      <c r="A11" s="4" t="inlineStr">
        <is>
          <t>Less: Gross short term debt</t>
        </is>
      </c>
      <c r="B11" s="6" t="n">
        <v>-2042</v>
      </c>
      <c r="C11" s="6" t="n">
        <v>-4209</v>
      </c>
    </row>
    <row r="12">
      <c r="A12" s="4" t="inlineStr">
        <is>
          <t>Less: Debt discount</t>
        </is>
      </c>
      <c r="B12" s="6" t="n">
        <v>-30</v>
      </c>
      <c r="C12" s="6" t="n">
        <v>-685</v>
      </c>
    </row>
    <row r="13">
      <c r="A13" s="4" t="inlineStr">
        <is>
          <t>Net long term debt</t>
        </is>
      </c>
      <c r="B13" s="5" t="n">
        <v>4282</v>
      </c>
      <c r="C13" s="5" t="n">
        <v>38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1) - USD ($) $ in Thousands</t>
        </is>
      </c>
      <c r="B1" s="2" t="inlineStr">
        <is>
          <t>Dec. 31, 2022</t>
        </is>
      </c>
      <c r="C1" s="2" t="inlineStr">
        <is>
          <t>Dec. 31, 2021</t>
        </is>
      </c>
    </row>
    <row r="2">
      <c r="A2" s="4" t="inlineStr">
        <is>
          <t>2023</t>
        </is>
      </c>
      <c r="B2" s="5" t="n">
        <v>2042</v>
      </c>
      <c r="C2" s="4" t="inlineStr">
        <is>
          <t xml:space="preserve"> </t>
        </is>
      </c>
    </row>
    <row r="3">
      <c r="A3" s="4" t="inlineStr">
        <is>
          <t>2024</t>
        </is>
      </c>
      <c r="B3" s="6" t="n">
        <v>360</v>
      </c>
      <c r="C3" s="4" t="inlineStr">
        <is>
          <t xml:space="preserve"> </t>
        </is>
      </c>
    </row>
    <row r="4">
      <c r="A4" s="4" t="inlineStr">
        <is>
          <t>2025</t>
        </is>
      </c>
      <c r="B4" s="6" t="n">
        <v>3484</v>
      </c>
      <c r="C4" s="4" t="inlineStr">
        <is>
          <t xml:space="preserve"> </t>
        </is>
      </c>
    </row>
    <row r="5">
      <c r="A5" s="4" t="inlineStr">
        <is>
          <t>2026</t>
        </is>
      </c>
      <c r="B5" s="6" t="n">
        <v>296</v>
      </c>
      <c r="C5" s="4" t="inlineStr">
        <is>
          <t xml:space="preserve"> </t>
        </is>
      </c>
    </row>
    <row r="6">
      <c r="A6" s="4" t="inlineStr">
        <is>
          <t>2027</t>
        </is>
      </c>
      <c r="B6" s="6" t="n">
        <v>22</v>
      </c>
      <c r="C6" s="4" t="inlineStr">
        <is>
          <t xml:space="preserve"> </t>
        </is>
      </c>
    </row>
    <row r="7">
      <c r="A7" s="4" t="inlineStr">
        <is>
          <t>Thereafter</t>
        </is>
      </c>
      <c r="B7" s="6" t="n">
        <v>150</v>
      </c>
      <c r="C7" s="4" t="inlineStr">
        <is>
          <t xml:space="preserve"> </t>
        </is>
      </c>
    </row>
    <row r="8">
      <c r="A8" s="4" t="inlineStr">
        <is>
          <t>Total</t>
        </is>
      </c>
      <c r="B8" s="6" t="n">
        <v>6354</v>
      </c>
      <c r="C8" s="4" t="inlineStr">
        <is>
          <t xml:space="preserve"> </t>
        </is>
      </c>
    </row>
    <row r="9">
      <c r="A9" s="4" t="inlineStr">
        <is>
          <t>Total</t>
        </is>
      </c>
      <c r="B9" s="6" t="n">
        <v>4282</v>
      </c>
      <c r="C9" s="5" t="n">
        <v>3882</v>
      </c>
    </row>
    <row r="10">
      <c r="A10" s="4" t="inlineStr">
        <is>
          <t>Secured Promissory Notes [Member]</t>
        </is>
      </c>
      <c r="B10" s="4" t="inlineStr">
        <is>
          <t xml:space="preserve"> </t>
        </is>
      </c>
      <c r="C10" s="4" t="inlineStr">
        <is>
          <t xml:space="preserve"> </t>
        </is>
      </c>
    </row>
    <row r="11">
      <c r="A11" s="4" t="inlineStr">
        <is>
          <t>2023</t>
        </is>
      </c>
      <c r="B11" s="6" t="n">
        <v>677</v>
      </c>
      <c r="C11" s="4" t="inlineStr">
        <is>
          <t xml:space="preserve"> </t>
        </is>
      </c>
    </row>
    <row r="12">
      <c r="A12" s="4" t="inlineStr">
        <is>
          <t>2024</t>
        </is>
      </c>
      <c r="B12" s="6" t="n">
        <v>0</v>
      </c>
      <c r="C12" s="4" t="inlineStr">
        <is>
          <t xml:space="preserve"> </t>
        </is>
      </c>
    </row>
    <row r="13">
      <c r="A13" s="4" t="inlineStr">
        <is>
          <t>2025</t>
        </is>
      </c>
      <c r="B13" s="6" t="n">
        <v>3106</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Thereafter</t>
        </is>
      </c>
      <c r="B16" s="6" t="n">
        <v>0</v>
      </c>
      <c r="C16" s="4" t="inlineStr">
        <is>
          <t xml:space="preserve"> </t>
        </is>
      </c>
    </row>
    <row r="17">
      <c r="A17" s="4" t="inlineStr">
        <is>
          <t>Total</t>
        </is>
      </c>
      <c r="B17" s="6" t="n">
        <v>3783</v>
      </c>
      <c r="C17" s="4" t="inlineStr">
        <is>
          <t xml:space="preserve"> </t>
        </is>
      </c>
    </row>
    <row r="18">
      <c r="A18" s="4" t="inlineStr">
        <is>
          <t>NJD Investments, LLC Promissory [Member]</t>
        </is>
      </c>
      <c r="B18" s="4" t="inlineStr">
        <is>
          <t xml:space="preserve"> </t>
        </is>
      </c>
      <c r="C18" s="4" t="inlineStr">
        <is>
          <t xml:space="preserve"> </t>
        </is>
      </c>
    </row>
    <row r="19">
      <c r="A19" s="4" t="inlineStr">
        <is>
          <t>2023</t>
        </is>
      </c>
      <c r="B19" s="6" t="n">
        <v>291</v>
      </c>
      <c r="C19" s="4" t="inlineStr">
        <is>
          <t xml:space="preserve"> </t>
        </is>
      </c>
    </row>
    <row r="20">
      <c r="A20" s="4" t="inlineStr">
        <is>
          <t>2024</t>
        </is>
      </c>
      <c r="B20" s="6" t="n">
        <v>301</v>
      </c>
      <c r="C20" s="4" t="inlineStr">
        <is>
          <t xml:space="preserve"> </t>
        </is>
      </c>
    </row>
    <row r="21">
      <c r="A21" s="4" t="inlineStr">
        <is>
          <t>2025</t>
        </is>
      </c>
      <c r="B21" s="6" t="n">
        <v>316</v>
      </c>
      <c r="C21" s="4" t="inlineStr">
        <is>
          <t xml:space="preserve"> </t>
        </is>
      </c>
    </row>
    <row r="22">
      <c r="A22" s="4" t="inlineStr">
        <is>
          <t>2026</t>
        </is>
      </c>
      <c r="B22" s="6" t="n">
        <v>247</v>
      </c>
      <c r="C22" s="4" t="inlineStr">
        <is>
          <t xml:space="preserve"> </t>
        </is>
      </c>
    </row>
    <row r="23">
      <c r="A23" s="4" t="inlineStr">
        <is>
          <t>2027</t>
        </is>
      </c>
      <c r="B23" s="6" t="n">
        <v>0</v>
      </c>
      <c r="C23" s="4" t="inlineStr">
        <is>
          <t xml:space="preserve"> </t>
        </is>
      </c>
    </row>
    <row r="24">
      <c r="A24" s="4" t="inlineStr">
        <is>
          <t>Thereafter</t>
        </is>
      </c>
      <c r="B24" s="6" t="n">
        <v>0</v>
      </c>
      <c r="C24" s="4" t="inlineStr">
        <is>
          <t xml:space="preserve"> </t>
        </is>
      </c>
    </row>
    <row r="25">
      <c r="A25" s="4" t="inlineStr">
        <is>
          <t>Total</t>
        </is>
      </c>
      <c r="B25" s="6" t="n">
        <v>1155</v>
      </c>
      <c r="C25" s="4" t="inlineStr">
        <is>
          <t xml:space="preserve"> </t>
        </is>
      </c>
    </row>
    <row r="26">
      <c r="A26" s="4" t="inlineStr">
        <is>
          <t>Evergreen Private Placement [Member]</t>
        </is>
      </c>
      <c r="B26" s="4" t="inlineStr">
        <is>
          <t xml:space="preserve"> </t>
        </is>
      </c>
      <c r="C26" s="4" t="inlineStr">
        <is>
          <t xml:space="preserve"> </t>
        </is>
      </c>
    </row>
    <row r="27">
      <c r="A27" s="4" t="inlineStr">
        <is>
          <t>2023</t>
        </is>
      </c>
      <c r="B27" s="6" t="n">
        <v>1022</v>
      </c>
      <c r="C27" s="4" t="inlineStr">
        <is>
          <t xml:space="preserve"> </t>
        </is>
      </c>
    </row>
    <row r="28">
      <c r="A28" s="4" t="inlineStr">
        <is>
          <t>2024</t>
        </is>
      </c>
      <c r="B28" s="6" t="n">
        <v>0</v>
      </c>
      <c r="C28" s="4" t="inlineStr">
        <is>
          <t xml:space="preserve"> </t>
        </is>
      </c>
    </row>
    <row r="29">
      <c r="A29" s="4" t="inlineStr">
        <is>
          <t>2025</t>
        </is>
      </c>
      <c r="B29" s="6" t="n">
        <v>0</v>
      </c>
      <c r="C29" s="4" t="inlineStr">
        <is>
          <t xml:space="preserve"> </t>
        </is>
      </c>
    </row>
    <row r="30">
      <c r="A30" s="4" t="inlineStr">
        <is>
          <t>2026</t>
        </is>
      </c>
      <c r="B30" s="6" t="n">
        <v>0</v>
      </c>
      <c r="C30" s="4" t="inlineStr">
        <is>
          <t xml:space="preserve"> </t>
        </is>
      </c>
    </row>
    <row r="31">
      <c r="A31" s="4" t="inlineStr">
        <is>
          <t>2027</t>
        </is>
      </c>
      <c r="B31" s="6" t="n">
        <v>0</v>
      </c>
      <c r="C31" s="4" t="inlineStr">
        <is>
          <t xml:space="preserve"> </t>
        </is>
      </c>
    </row>
    <row r="32">
      <c r="A32" s="4" t="inlineStr">
        <is>
          <t>Thereafter</t>
        </is>
      </c>
      <c r="B32" s="6" t="n">
        <v>0</v>
      </c>
      <c r="C32" s="4" t="inlineStr">
        <is>
          <t xml:space="preserve"> </t>
        </is>
      </c>
    </row>
    <row r="33">
      <c r="A33" s="4" t="inlineStr">
        <is>
          <t>Total</t>
        </is>
      </c>
      <c r="B33" s="6" t="n">
        <v>1022</v>
      </c>
      <c r="C33" s="4" t="inlineStr">
        <is>
          <t xml:space="preserve"> </t>
        </is>
      </c>
    </row>
    <row r="34">
      <c r="A34" s="4" t="inlineStr">
        <is>
          <t>SBA Loan [Member]</t>
        </is>
      </c>
      <c r="B34" s="4" t="inlineStr">
        <is>
          <t xml:space="preserve"> </t>
        </is>
      </c>
      <c r="C34" s="4" t="inlineStr">
        <is>
          <t xml:space="preserve"> </t>
        </is>
      </c>
    </row>
    <row r="35">
      <c r="A35" s="4" t="inlineStr">
        <is>
          <t>2023</t>
        </is>
      </c>
      <c r="B35" s="6" t="n">
        <v>0</v>
      </c>
      <c r="C35" s="4" t="inlineStr">
        <is>
          <t xml:space="preserve"> </t>
        </is>
      </c>
    </row>
    <row r="36">
      <c r="A36" s="4" t="inlineStr">
        <is>
          <t>2024</t>
        </is>
      </c>
      <c r="B36" s="6" t="n">
        <v>0</v>
      </c>
      <c r="C36" s="4" t="inlineStr">
        <is>
          <t xml:space="preserve"> </t>
        </is>
      </c>
    </row>
    <row r="37">
      <c r="A37" s="4" t="inlineStr">
        <is>
          <t>2025</t>
        </is>
      </c>
      <c r="B37" s="6" t="n">
        <v>0</v>
      </c>
      <c r="C37" s="4" t="inlineStr">
        <is>
          <t xml:space="preserve"> </t>
        </is>
      </c>
    </row>
    <row r="38">
      <c r="A38" s="4" t="inlineStr">
        <is>
          <t>2026</t>
        </is>
      </c>
      <c r="B38" s="6" t="n">
        <v>0</v>
      </c>
      <c r="C38" s="4" t="inlineStr">
        <is>
          <t xml:space="preserve"> </t>
        </is>
      </c>
    </row>
    <row r="39">
      <c r="A39" s="4" t="inlineStr">
        <is>
          <t>2027</t>
        </is>
      </c>
      <c r="B39" s="6" t="n">
        <v>0</v>
      </c>
      <c r="C39" s="4" t="inlineStr">
        <is>
          <t xml:space="preserve"> </t>
        </is>
      </c>
    </row>
    <row r="40">
      <c r="A40" s="4" t="inlineStr">
        <is>
          <t>Thereafter</t>
        </is>
      </c>
      <c r="B40" s="6" t="n">
        <v>150</v>
      </c>
      <c r="C40" s="4" t="inlineStr">
        <is>
          <t xml:space="preserve"> </t>
        </is>
      </c>
    </row>
    <row r="41">
      <c r="A41" s="4" t="inlineStr">
        <is>
          <t>Total</t>
        </is>
      </c>
      <c r="B41" s="6" t="n">
        <v>150</v>
      </c>
      <c r="C41" s="4" t="inlineStr">
        <is>
          <t xml:space="preserve"> </t>
        </is>
      </c>
    </row>
    <row r="42">
      <c r="A42" s="4" t="inlineStr">
        <is>
          <t>Vehicle Loans [Member]</t>
        </is>
      </c>
      <c r="B42" s="4" t="inlineStr">
        <is>
          <t xml:space="preserve"> </t>
        </is>
      </c>
      <c r="C42" s="4" t="inlineStr">
        <is>
          <t xml:space="preserve"> </t>
        </is>
      </c>
    </row>
    <row r="43">
      <c r="A43" s="4" t="inlineStr">
        <is>
          <t>2023</t>
        </is>
      </c>
      <c r="B43" s="6" t="n">
        <v>52</v>
      </c>
      <c r="C43" s="4" t="inlineStr">
        <is>
          <t xml:space="preserve"> </t>
        </is>
      </c>
    </row>
    <row r="44">
      <c r="A44" s="4" t="inlineStr">
        <is>
          <t>2024</t>
        </is>
      </c>
      <c r="B44" s="6" t="n">
        <v>59</v>
      </c>
      <c r="C44" s="4" t="inlineStr">
        <is>
          <t xml:space="preserve"> </t>
        </is>
      </c>
    </row>
    <row r="45">
      <c r="A45" s="4" t="inlineStr">
        <is>
          <t>2025</t>
        </is>
      </c>
      <c r="B45" s="6" t="n">
        <v>62</v>
      </c>
      <c r="C45" s="4" t="inlineStr">
        <is>
          <t xml:space="preserve"> </t>
        </is>
      </c>
    </row>
    <row r="46">
      <c r="A46" s="4" t="inlineStr">
        <is>
          <t>2026</t>
        </is>
      </c>
      <c r="B46" s="6" t="n">
        <v>49</v>
      </c>
      <c r="C46" s="4" t="inlineStr">
        <is>
          <t xml:space="preserve"> </t>
        </is>
      </c>
    </row>
    <row r="47">
      <c r="A47" s="4" t="inlineStr">
        <is>
          <t>2027</t>
        </is>
      </c>
      <c r="B47" s="6" t="n">
        <v>22</v>
      </c>
      <c r="C47" s="4" t="inlineStr">
        <is>
          <t xml:space="preserve"> </t>
        </is>
      </c>
    </row>
    <row r="48">
      <c r="A48" s="4" t="inlineStr">
        <is>
          <t>Thereafter</t>
        </is>
      </c>
      <c r="B48" s="6" t="n">
        <v>0</v>
      </c>
      <c r="C48" s="4" t="inlineStr">
        <is>
          <t xml:space="preserve"> </t>
        </is>
      </c>
    </row>
    <row r="49">
      <c r="A49" s="4" t="inlineStr">
        <is>
          <t>Total</t>
        </is>
      </c>
      <c r="B49" s="5" t="n">
        <v>244</v>
      </c>
      <c r="C4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1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6" customWidth="1" min="23" max="23"/>
    <col width="80" customWidth="1" min="24" max="24"/>
    <col width="80" customWidth="1" min="25" max="25"/>
  </cols>
  <sheetData>
    <row r="1">
      <c r="A1" s="1" t="inlineStr">
        <is>
          <t>NOTES PAYABLE (Details Narrative) - USD ($)</t>
        </is>
      </c>
      <c r="K1" s="2" t="inlineStr">
        <is>
          <t>1 Months Ended</t>
        </is>
      </c>
      <c r="W1" s="2" t="inlineStr">
        <is>
          <t>12 Months Ended</t>
        </is>
      </c>
    </row>
    <row r="2">
      <c r="B2" s="2" t="inlineStr">
        <is>
          <t>May 09, 2022</t>
        </is>
      </c>
      <c r="C2" s="2" t="inlineStr">
        <is>
          <t>Mar. 09, 2022</t>
        </is>
      </c>
      <c r="D2" s="2" t="inlineStr">
        <is>
          <t>Mar. 07, 2022</t>
        </is>
      </c>
      <c r="E2" s="2" t="inlineStr">
        <is>
          <t>Mar. 02, 2022</t>
        </is>
      </c>
      <c r="F2" s="2" t="inlineStr">
        <is>
          <t>Feb. 11, 2022</t>
        </is>
      </c>
      <c r="G2" s="2" t="inlineStr">
        <is>
          <t>Jan. 14, 2022</t>
        </is>
      </c>
      <c r="H2" s="2" t="inlineStr">
        <is>
          <t>Jan. 07, 2022</t>
        </is>
      </c>
      <c r="I2" s="2" t="inlineStr">
        <is>
          <t>Nov. 08, 2021</t>
        </is>
      </c>
      <c r="J2" s="2" t="inlineStr">
        <is>
          <t>Oct. 07, 2021</t>
        </is>
      </c>
      <c r="K2" s="2" t="inlineStr">
        <is>
          <t>Oct. 26, 2022</t>
        </is>
      </c>
      <c r="L2" s="2" t="inlineStr">
        <is>
          <t>Aug. 30, 2022</t>
        </is>
      </c>
      <c r="M2" s="2" t="inlineStr">
        <is>
          <t>Jun. 30, 2022</t>
        </is>
      </c>
      <c r="N2" s="2" t="inlineStr">
        <is>
          <t>Mar. 30, 2022</t>
        </is>
      </c>
      <c r="O2" s="2" t="inlineStr">
        <is>
          <t>Mar. 18, 2022</t>
        </is>
      </c>
      <c r="P2" s="2" t="inlineStr">
        <is>
          <t>Feb. 18, 2022</t>
        </is>
      </c>
      <c r="Q2" s="2" t="inlineStr">
        <is>
          <t>Dec. 20, 2021</t>
        </is>
      </c>
      <c r="R2" s="2" t="inlineStr">
        <is>
          <t>Nov. 22, 2021</t>
        </is>
      </c>
      <c r="S2" s="2" t="inlineStr">
        <is>
          <t>Oct. 31, 2020</t>
        </is>
      </c>
      <c r="T2" s="2" t="inlineStr">
        <is>
          <t>Jun. 30, 2020</t>
        </is>
      </c>
      <c r="U2" s="2" t="inlineStr">
        <is>
          <t>Jun. 22, 2020</t>
        </is>
      </c>
      <c r="V2" s="2" t="inlineStr">
        <is>
          <t>Mar. 30, 2020</t>
        </is>
      </c>
      <c r="W2" s="2" t="inlineStr">
        <is>
          <t>Dec. 31, 2022</t>
        </is>
      </c>
      <c r="X2" s="2" t="inlineStr">
        <is>
          <t>Dec. 31, 2021</t>
        </is>
      </c>
      <c r="Y2" s="2" t="inlineStr">
        <is>
          <t>Dec. 31, 2020</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110236</v>
      </c>
      <c r="X3" s="4" t="inlineStr">
        <is>
          <t xml:space="preserve"> </t>
        </is>
      </c>
      <c r="Y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2033000</v>
      </c>
      <c r="X4" s="5" t="n">
        <v>617000</v>
      </c>
      <c r="Y4" s="4" t="inlineStr">
        <is>
          <t xml:space="preserve"> </t>
        </is>
      </c>
    </row>
    <row r="5">
      <c r="A5" s="4" t="inlineStr">
        <is>
          <t>Warrants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4000</v>
      </c>
      <c r="X5" s="6" t="n">
        <v>0</v>
      </c>
      <c r="Y5" s="4" t="inlineStr">
        <is>
          <t xml:space="preserve"> </t>
        </is>
      </c>
    </row>
    <row r="6">
      <c r="A6" s="4" t="inlineStr">
        <is>
          <t>Gain (Loss) from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826000</v>
      </c>
      <c r="X6" s="5" t="n">
        <v>42000</v>
      </c>
      <c r="Y6" s="4" t="inlineStr">
        <is>
          <t xml:space="preserve"> </t>
        </is>
      </c>
    </row>
    <row r="7">
      <c r="A7" s="4" t="inlineStr">
        <is>
          <t>Common stock share issued</t>
        </is>
      </c>
      <c r="B7" s="4" t="inlineStr">
        <is>
          <t xml:space="preserve"> </t>
        </is>
      </c>
      <c r="C7" s="4" t="inlineStr">
        <is>
          <t xml:space="preserve"> </t>
        </is>
      </c>
      <c r="D7" s="4" t="inlineStr">
        <is>
          <t xml:space="preserve"> </t>
        </is>
      </c>
      <c r="E7" s="4" t="inlineStr">
        <is>
          <t xml:space="preserve"> </t>
        </is>
      </c>
      <c r="F7" s="4" t="inlineStr">
        <is>
          <t xml:space="preserve"> </t>
        </is>
      </c>
      <c r="G7" s="6" t="n">
        <v>2667</v>
      </c>
      <c r="H7" s="4" t="inlineStr">
        <is>
          <t xml:space="preserve"> </t>
        </is>
      </c>
      <c r="I7" s="4" t="inlineStr">
        <is>
          <t xml:space="preserve"> </t>
        </is>
      </c>
      <c r="J7" s="4" t="inlineStr">
        <is>
          <t xml:space="preserve"> </t>
        </is>
      </c>
      <c r="K7" s="4" t="inlineStr">
        <is>
          <t xml:space="preserve"> </t>
        </is>
      </c>
      <c r="L7" s="4" t="inlineStr">
        <is>
          <t xml:space="preserve"> </t>
        </is>
      </c>
      <c r="M7" s="6" t="n">
        <v>666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356587</v>
      </c>
      <c r="X7" s="6" t="n">
        <v>166667</v>
      </c>
      <c r="Y7" s="4" t="inlineStr">
        <is>
          <t xml:space="preserve"> </t>
        </is>
      </c>
    </row>
    <row r="8">
      <c r="A8" s="4" t="inlineStr">
        <is>
          <t>Long term debt balance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4282000</v>
      </c>
      <c r="X8" s="5" t="n">
        <v>3882000</v>
      </c>
      <c r="Y8" s="4" t="inlineStr">
        <is>
          <t xml:space="preserve"> </t>
        </is>
      </c>
    </row>
    <row r="9">
      <c r="A9" s="4" t="inlineStr">
        <is>
          <t>SAF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greement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the Company entered into SAFEs with investors through a Regulation Crowdfunding campaign in exchange for cash investments. Upon a future equity financing of greater than $1,000,000, the SAFE securities were convertible at the option of the Company into securities identical to those issued in the future equity financing (“Shadow Securities”), except (1) they do not have the right to vote except as required by law, (2) they must vote in accordance with the majority of the investors in such future equity financing with respect to any such required vote and (3) they are not entitled to any inspection or information rights. If the Company elected to convert the securities upon the closing of a future equity financing, the investors would have received the number of Shadow Securities equal to the greater the quotient obtained by dividing the amount the investor paid (the “Purchase Amount”) for the securities by</t>
        </is>
      </c>
    </row>
    <row r="11">
      <c r="A11" s="4" t="inlineStr">
        <is>
          <t>Campaign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537923</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ercentage of commission received by Interme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9" t="n">
        <v>0.06</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ercentage of securities received by Interme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9" t="n">
        <v>0.02</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mmon stock issued after conversion of SAFE</t>
        </is>
      </c>
      <c r="B14" s="6" t="n">
        <v>51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ayment to SAFE investors</t>
        </is>
      </c>
      <c r="B15" s="5" t="n">
        <v>57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Quotient of divided by aggregate number of issued and outstanding shares of capital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8500000</v>
      </c>
      <c r="W16" s="4" t="inlineStr">
        <is>
          <t xml:space="preserve"> </t>
        </is>
      </c>
      <c r="X16" s="4" t="inlineStr">
        <is>
          <t xml:space="preserve"> </t>
        </is>
      </c>
      <c r="Y16" s="4" t="inlineStr">
        <is>
          <t xml:space="preserve"> </t>
        </is>
      </c>
    </row>
    <row r="17">
      <c r="A17" s="4" t="inlineStr">
        <is>
          <t>Michael Jam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enior Secured Convertible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1200000</v>
      </c>
      <c r="Y18" s="4" t="inlineStr">
        <is>
          <t xml:space="preserve"> </t>
        </is>
      </c>
    </row>
    <row r="19">
      <c r="A19" s="4" t="inlineStr">
        <is>
          <t>Due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25000</v>
      </c>
      <c r="Y19" s="4" t="inlineStr">
        <is>
          <t xml:space="preserve"> </t>
        </is>
      </c>
    </row>
    <row r="20">
      <c r="A20" s="4" t="inlineStr">
        <is>
          <t>Related party transaction description of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The Convertible Notes matured on the earlier of (1) one year after issuance,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 The principal and interest due and owed under the Notes, which bore interest at a rate of 12.00% per annum, were convertible into shares of Common Stock at any time at the election of Mr. James at a conversion price equal to $138.75 (subject to adjustment for forward reverse stock splits and the like after the issuance date). Upon the closing of the IPO on May 9, 2022, Mr. James converted $1,200,000 of convertible notes and $117,800 of accrued interest into 9,498 shares of common stock</t>
        </is>
      </c>
      <c r="Y20" s="4" t="inlineStr">
        <is>
          <t xml:space="preserve"> </t>
        </is>
      </c>
    </row>
    <row r="21">
      <c r="A21" s="4" t="inlineStr">
        <is>
          <t>Convertible Promissory Note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660000</v>
      </c>
      <c r="Y21" s="4" t="inlineStr">
        <is>
          <t xml:space="preserve"> </t>
        </is>
      </c>
    </row>
    <row r="22">
      <c r="A22" s="4" t="inlineStr">
        <is>
          <t>Promissory note total</t>
        </is>
      </c>
      <c r="B22" s="4" t="inlineStr">
        <is>
          <t xml:space="preserve"> </t>
        </is>
      </c>
      <c r="C22" s="4" t="inlineStr">
        <is>
          <t xml:space="preserve"> </t>
        </is>
      </c>
      <c r="D22" s="5" t="n">
        <v>2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James Kr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ccrued interest</t>
        </is>
      </c>
      <c r="B24" s="6" t="n">
        <v>26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Issued deman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35200</v>
      </c>
      <c r="Y25" s="4" t="inlineStr">
        <is>
          <t xml:space="preserve"> </t>
        </is>
      </c>
    </row>
    <row r="26">
      <c r="A26" s="4" t="inlineStr">
        <is>
          <t>Remaining outsta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25200</v>
      </c>
      <c r="Y26" s="4" t="inlineStr">
        <is>
          <t xml:space="preserve"> </t>
        </is>
      </c>
    </row>
    <row r="27">
      <c r="A27" s="4" t="inlineStr">
        <is>
          <t>Converted of outstanding principal</t>
        </is>
      </c>
      <c r="B27" s="5" t="n">
        <v>25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ted accrued interest shares of common stock</t>
        </is>
      </c>
      <c r="B28" s="6" t="n">
        <v>2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Vehicle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ccru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10" t="n">
        <v>0.0764</v>
      </c>
      <c r="X30" s="4" t="inlineStr">
        <is>
          <t xml:space="preserve"> </t>
        </is>
      </c>
      <c r="Y30" s="10" t="n">
        <v>0.1751</v>
      </c>
    </row>
    <row r="31">
      <c r="A31" s="4" t="inlineStr">
        <is>
          <t>financing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158214</v>
      </c>
      <c r="X31" s="6" t="n">
        <v>102681</v>
      </c>
      <c r="Y31" s="4" t="inlineStr">
        <is>
          <t xml:space="preserve"> </t>
        </is>
      </c>
    </row>
    <row r="32">
      <c r="A32" s="4" t="inlineStr">
        <is>
          <t>Tranche Twel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84159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ash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2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rior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mmon stock shar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6667</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Tranche Si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Warrants purchase</t>
        </is>
      </c>
      <c r="B38" s="4" t="inlineStr">
        <is>
          <t xml:space="preserve"> </t>
        </is>
      </c>
      <c r="C38" s="4" t="inlineStr">
        <is>
          <t xml:space="preserve"> </t>
        </is>
      </c>
      <c r="D38" s="4" t="inlineStr">
        <is>
          <t xml:space="preserve"> </t>
        </is>
      </c>
      <c r="E38" s="4" t="inlineStr">
        <is>
          <t xml:space="preserve"> </t>
        </is>
      </c>
      <c r="F38" s="5" t="n">
        <v>3891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iscount on issuence</t>
        </is>
      </c>
      <c r="B39" s="4" t="inlineStr">
        <is>
          <t xml:space="preserve"> </t>
        </is>
      </c>
      <c r="C39" s="4" t="inlineStr">
        <is>
          <t xml:space="preserve"> </t>
        </is>
      </c>
      <c r="D39" s="4" t="inlineStr">
        <is>
          <t xml:space="preserve"> </t>
        </is>
      </c>
      <c r="E39" s="4" t="inlineStr">
        <is>
          <t xml:space="preserve"> </t>
        </is>
      </c>
      <c r="F39" s="9" t="n">
        <v>0.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ash proceeds</t>
        </is>
      </c>
      <c r="B40" s="4" t="inlineStr">
        <is>
          <t xml:space="preserve"> </t>
        </is>
      </c>
      <c r="C40" s="4" t="inlineStr">
        <is>
          <t xml:space="preserve"> </t>
        </is>
      </c>
      <c r="D40" s="4" t="inlineStr">
        <is>
          <t xml:space="preserve"> </t>
        </is>
      </c>
      <c r="E40" s="4" t="inlineStr">
        <is>
          <t xml:space="preserve"> </t>
        </is>
      </c>
      <c r="F40" s="5" t="n">
        <v>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sion price</t>
        </is>
      </c>
      <c r="B41" s="4" t="inlineStr">
        <is>
          <t xml:space="preserve"> </t>
        </is>
      </c>
      <c r="C41" s="4" t="inlineStr">
        <is>
          <t xml:space="preserve"> </t>
        </is>
      </c>
      <c r="D41" s="4" t="inlineStr">
        <is>
          <t xml:space="preserve"> </t>
        </is>
      </c>
      <c r="E41" s="4" t="inlineStr">
        <is>
          <t xml:space="preserve"> </t>
        </is>
      </c>
      <c r="F41" s="8" t="n">
        <v>62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enior Secured Convertible Promissory Note</t>
        </is>
      </c>
      <c r="B42" s="4" t="inlineStr">
        <is>
          <t xml:space="preserve"> </t>
        </is>
      </c>
      <c r="C42" s="4" t="inlineStr">
        <is>
          <t xml:space="preserve"> </t>
        </is>
      </c>
      <c r="D42" s="4" t="inlineStr">
        <is>
          <t xml:space="preserve"> </t>
        </is>
      </c>
      <c r="E42" s="4" t="inlineStr">
        <is>
          <t xml:space="preserve"> </t>
        </is>
      </c>
      <c r="F42" s="5" t="n">
        <v>11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cquired share</t>
        </is>
      </c>
      <c r="B43" s="4" t="inlineStr">
        <is>
          <t xml:space="preserve"> </t>
        </is>
      </c>
      <c r="C43" s="4" t="inlineStr">
        <is>
          <t xml:space="preserve"> </t>
        </is>
      </c>
      <c r="D43" s="4" t="inlineStr">
        <is>
          <t xml:space="preserve"> </t>
        </is>
      </c>
      <c r="E43" s="4" t="inlineStr">
        <is>
          <t xml:space="preserve"> </t>
        </is>
      </c>
      <c r="F43" s="6" t="n">
        <v>18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nitial price</t>
        </is>
      </c>
      <c r="B44" s="4" t="inlineStr">
        <is>
          <t xml:space="preserve"> </t>
        </is>
      </c>
      <c r="C44" s="4" t="inlineStr">
        <is>
          <t xml:space="preserve"> </t>
        </is>
      </c>
      <c r="D44" s="4" t="inlineStr">
        <is>
          <t xml:space="preserve"> </t>
        </is>
      </c>
      <c r="E44" s="4" t="inlineStr">
        <is>
          <t xml:space="preserve"> </t>
        </is>
      </c>
      <c r="F44" s="8" t="n">
        <v>62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Fairv value of warrants</t>
        </is>
      </c>
      <c r="B45" s="4" t="inlineStr">
        <is>
          <t xml:space="preserve"> </t>
        </is>
      </c>
      <c r="C45" s="4" t="inlineStr">
        <is>
          <t xml:space="preserve"> </t>
        </is>
      </c>
      <c r="D45" s="4" t="inlineStr">
        <is>
          <t xml:space="preserve"> </t>
        </is>
      </c>
      <c r="E45" s="4" t="inlineStr">
        <is>
          <t xml:space="preserve"> </t>
        </is>
      </c>
      <c r="F45" s="5" t="n">
        <v>841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ubscription amount of notes</t>
        </is>
      </c>
      <c r="B46" s="4" t="inlineStr">
        <is>
          <t xml:space="preserve"> </t>
        </is>
      </c>
      <c r="C46" s="4" t="inlineStr">
        <is>
          <t xml:space="preserve"> </t>
        </is>
      </c>
      <c r="D46" s="4" t="inlineStr">
        <is>
          <t xml:space="preserve"> </t>
        </is>
      </c>
      <c r="E46" s="4" t="inlineStr">
        <is>
          <t xml:space="preserve"> </t>
        </is>
      </c>
      <c r="F46" s="5" t="n">
        <v>2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Tranche Sev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Warrants purc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42460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iscount on issue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9" t="n">
        <v>0.15</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ash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8" t="n">
        <v>622.5</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enior Secured Convertible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15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cquired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8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nitial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8" t="n">
        <v>622.5</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Fairv valu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84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ubscription amount of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29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Tranche Ni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Warrants purchase</t>
        </is>
      </c>
      <c r="B58" s="4" t="inlineStr">
        <is>
          <t xml:space="preserve"> </t>
        </is>
      </c>
      <c r="C58" s="5" t="n">
        <v>4537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iscount on issuence</t>
        </is>
      </c>
      <c r="B59" s="4" t="inlineStr">
        <is>
          <t xml:space="preserve"> </t>
        </is>
      </c>
      <c r="C59" s="9" t="n">
        <v>0.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Cash proceeds</t>
        </is>
      </c>
      <c r="B60" s="4" t="inlineStr">
        <is>
          <t xml:space="preserve"> </t>
        </is>
      </c>
      <c r="C60" s="5" t="n">
        <v>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onversion price</t>
        </is>
      </c>
      <c r="B61" s="4" t="inlineStr">
        <is>
          <t xml:space="preserve"> </t>
        </is>
      </c>
      <c r="C61" s="8" t="n">
        <v>62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enior Secured Convertible Promissory Note</t>
        </is>
      </c>
      <c r="B62" s="4" t="inlineStr">
        <is>
          <t xml:space="preserve"> </t>
        </is>
      </c>
      <c r="C62" s="5" t="n">
        <v>34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Acquired share</t>
        </is>
      </c>
      <c r="B63" s="4" t="inlineStr">
        <is>
          <t xml:space="preserve"> </t>
        </is>
      </c>
      <c r="C63" s="6" t="n">
        <v>55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Initial price</t>
        </is>
      </c>
      <c r="B64" s="4" t="inlineStr">
        <is>
          <t xml:space="preserve"> </t>
        </is>
      </c>
      <c r="C64" s="8" t="n">
        <v>62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Fairv value of warrants</t>
        </is>
      </c>
      <c r="B65" s="4" t="inlineStr">
        <is>
          <t xml:space="preserve"> </t>
        </is>
      </c>
      <c r="C65" s="5" t="n">
        <v>2522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ubscription amount of notes</t>
        </is>
      </c>
      <c r="B66" s="4" t="inlineStr">
        <is>
          <t xml:space="preserve"> </t>
        </is>
      </c>
      <c r="C66" s="5" t="n">
        <v>32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Tranche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Discount on issue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1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ash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onversion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229.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enior Secured Convertible Promissory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15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cquired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01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Initial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229.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Fairv valu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13164</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Tranche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iscount on issue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1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ash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5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nversion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622.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enior Secured Convertible Promissory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025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Acquired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647</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Initial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622.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Fairv valu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274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Tranche Thr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iscount on issue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9" t="n">
        <v>0.15</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ash procee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350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onversion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8" t="n">
        <v>622.5</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enior Secured Convertible Promissory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4025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cquired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647</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Initial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8" t="n">
        <v>622.5</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Fairv valu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3266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Tranche Fou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Discount on issue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9" t="n">
        <v>0.1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ash procee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30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onversion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8" t="n">
        <v>622.5</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enior Secured Convertible Promissory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345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Acquired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555</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Initial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8" t="n">
        <v>622.5</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Fairv value of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27901</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Tranche Fiv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Discount on issuence</t>
        </is>
      </c>
      <c r="B100" s="4" t="inlineStr">
        <is>
          <t xml:space="preserve"> </t>
        </is>
      </c>
      <c r="C100" s="4" t="inlineStr">
        <is>
          <t xml:space="preserve"> </t>
        </is>
      </c>
      <c r="D100" s="4" t="inlineStr">
        <is>
          <t xml:space="preserve"> </t>
        </is>
      </c>
      <c r="E100" s="4" t="inlineStr">
        <is>
          <t xml:space="preserve"> </t>
        </is>
      </c>
      <c r="F100" s="4" t="inlineStr">
        <is>
          <t xml:space="preserve"> </t>
        </is>
      </c>
      <c r="G100" s="9" t="n">
        <v>0.1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Cash proceeds</t>
        </is>
      </c>
      <c r="B101" s="4" t="inlineStr">
        <is>
          <t xml:space="preserve"> </t>
        </is>
      </c>
      <c r="C101" s="4" t="inlineStr">
        <is>
          <t xml:space="preserve"> </t>
        </is>
      </c>
      <c r="D101" s="4" t="inlineStr">
        <is>
          <t xml:space="preserve"> </t>
        </is>
      </c>
      <c r="E101" s="4" t="inlineStr">
        <is>
          <t xml:space="preserve"> </t>
        </is>
      </c>
      <c r="F101" s="4" t="inlineStr">
        <is>
          <t xml:space="preserve"> </t>
        </is>
      </c>
      <c r="G101" s="5" t="n">
        <v>4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Conversion price</t>
        </is>
      </c>
      <c r="B102" s="4" t="inlineStr">
        <is>
          <t xml:space="preserve"> </t>
        </is>
      </c>
      <c r="C102" s="4" t="inlineStr">
        <is>
          <t xml:space="preserve"> </t>
        </is>
      </c>
      <c r="D102" s="4" t="inlineStr">
        <is>
          <t xml:space="preserve"> </t>
        </is>
      </c>
      <c r="E102" s="4" t="inlineStr">
        <is>
          <t xml:space="preserve"> </t>
        </is>
      </c>
      <c r="F102" s="4" t="inlineStr">
        <is>
          <t xml:space="preserve"> </t>
        </is>
      </c>
      <c r="G102" s="8" t="n">
        <v>622.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Senior Secured Convertible Promissory Note</t>
        </is>
      </c>
      <c r="B103" s="4" t="inlineStr">
        <is>
          <t xml:space="preserve"> </t>
        </is>
      </c>
      <c r="C103" s="4" t="inlineStr">
        <is>
          <t xml:space="preserve"> </t>
        </is>
      </c>
      <c r="D103" s="4" t="inlineStr">
        <is>
          <t xml:space="preserve"> </t>
        </is>
      </c>
      <c r="E103" s="4" t="inlineStr">
        <is>
          <t xml:space="preserve"> </t>
        </is>
      </c>
      <c r="F103" s="4" t="inlineStr">
        <is>
          <t xml:space="preserve"> </t>
        </is>
      </c>
      <c r="G103" s="5" t="n">
        <v>46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Acquired share</t>
        </is>
      </c>
      <c r="B104" s="4" t="inlineStr">
        <is>
          <t xml:space="preserve"> </t>
        </is>
      </c>
      <c r="C104" s="4" t="inlineStr">
        <is>
          <t xml:space="preserve"> </t>
        </is>
      </c>
      <c r="D104" s="4" t="inlineStr">
        <is>
          <t xml:space="preserve"> </t>
        </is>
      </c>
      <c r="E104" s="4" t="inlineStr">
        <is>
          <t xml:space="preserve"> </t>
        </is>
      </c>
      <c r="F104" s="4" t="inlineStr">
        <is>
          <t xml:space="preserve"> </t>
        </is>
      </c>
      <c r="G104" s="6" t="n">
        <v>739</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Initial price</t>
        </is>
      </c>
      <c r="B105" s="4" t="inlineStr">
        <is>
          <t xml:space="preserve"> </t>
        </is>
      </c>
      <c r="C105" s="4" t="inlineStr">
        <is>
          <t xml:space="preserve"> </t>
        </is>
      </c>
      <c r="D105" s="4" t="inlineStr">
        <is>
          <t xml:space="preserve"> </t>
        </is>
      </c>
      <c r="E105" s="4" t="inlineStr">
        <is>
          <t xml:space="preserve"> </t>
        </is>
      </c>
      <c r="F105" s="4" t="inlineStr">
        <is>
          <t xml:space="preserve"> </t>
        </is>
      </c>
      <c r="G105" s="8" t="n">
        <v>622.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Fairv value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5" t="n">
        <v>3337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Tranche Eigh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Discount on issuence</t>
        </is>
      </c>
      <c r="B108" s="4" t="inlineStr">
        <is>
          <t xml:space="preserve"> </t>
        </is>
      </c>
      <c r="C108" s="4" t="inlineStr">
        <is>
          <t xml:space="preserve"> </t>
        </is>
      </c>
      <c r="D108" s="4" t="inlineStr">
        <is>
          <t xml:space="preserve"> </t>
        </is>
      </c>
      <c r="E108" s="9" t="n">
        <v>0.1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Cash proceeds</t>
        </is>
      </c>
      <c r="B109" s="4" t="inlineStr">
        <is>
          <t xml:space="preserve"> </t>
        </is>
      </c>
      <c r="C109" s="4" t="inlineStr">
        <is>
          <t xml:space="preserve"> </t>
        </is>
      </c>
      <c r="D109" s="4" t="inlineStr">
        <is>
          <t xml:space="preserve"> </t>
        </is>
      </c>
      <c r="E109" s="5" t="n">
        <v>1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Conversion price</t>
        </is>
      </c>
      <c r="B110" s="4" t="inlineStr">
        <is>
          <t xml:space="preserve"> </t>
        </is>
      </c>
      <c r="C110" s="4" t="inlineStr">
        <is>
          <t xml:space="preserve"> </t>
        </is>
      </c>
      <c r="D110" s="4" t="inlineStr">
        <is>
          <t xml:space="preserve"> </t>
        </is>
      </c>
      <c r="E110" s="8" t="n">
        <v>622.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Senior Secured Convertible Promissory Note</t>
        </is>
      </c>
      <c r="B111" s="4" t="inlineStr">
        <is>
          <t xml:space="preserve"> </t>
        </is>
      </c>
      <c r="C111" s="4" t="inlineStr">
        <is>
          <t xml:space="preserve"> </t>
        </is>
      </c>
      <c r="D111" s="4" t="inlineStr">
        <is>
          <t xml:space="preserve"> </t>
        </is>
      </c>
      <c r="E111" s="5" t="n">
        <v>115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Acquired share</t>
        </is>
      </c>
      <c r="B112" s="4" t="inlineStr">
        <is>
          <t xml:space="preserve"> </t>
        </is>
      </c>
      <c r="C112" s="4" t="inlineStr">
        <is>
          <t xml:space="preserve"> </t>
        </is>
      </c>
      <c r="D112" s="4" t="inlineStr">
        <is>
          <t xml:space="preserve"> </t>
        </is>
      </c>
      <c r="E112" s="6" t="n">
        <v>18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Initial price</t>
        </is>
      </c>
      <c r="B113" s="4" t="inlineStr">
        <is>
          <t xml:space="preserve"> </t>
        </is>
      </c>
      <c r="C113" s="4" t="inlineStr">
        <is>
          <t xml:space="preserve"> </t>
        </is>
      </c>
      <c r="D113" s="4" t="inlineStr">
        <is>
          <t xml:space="preserve"> </t>
        </is>
      </c>
      <c r="E113" s="8" t="n">
        <v>622.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Fairv value of warrants</t>
        </is>
      </c>
      <c r="B114" s="4" t="inlineStr">
        <is>
          <t xml:space="preserve"> </t>
        </is>
      </c>
      <c r="C114" s="4" t="inlineStr">
        <is>
          <t xml:space="preserve"> </t>
        </is>
      </c>
      <c r="D114" s="4" t="inlineStr">
        <is>
          <t xml:space="preserve"> </t>
        </is>
      </c>
      <c r="E114" s="5" t="n">
        <v>813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Tranche Te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Discount on issue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9" t="n">
        <v>0.15</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Cash procee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100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onversion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8" t="n">
        <v>622.5</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enior Secured Convertible Promissory No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11500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Acquired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185</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Initial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8" t="n">
        <v>622.5</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Fairv value of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8481</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Tranche Eleventh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Discount on issue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9" t="n">
        <v>0.15</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Cash procee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10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Conversion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8" t="n">
        <v>622.5</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Senior Secured Convertible Promissory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115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Acquired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185</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Initial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8" t="n">
        <v>622.5</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Fairv valu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8541</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TrancheThirteen [Member] | Series A Convertible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Outstanding bal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6" t="n">
        <v>1021592</v>
      </c>
      <c r="X132" s="4" t="inlineStr">
        <is>
          <t xml:space="preserve"> </t>
        </is>
      </c>
      <c r="Y132" s="4" t="inlineStr">
        <is>
          <t xml:space="preserve"> </t>
        </is>
      </c>
    </row>
    <row r="133">
      <c r="A133" s="4" t="inlineStr">
        <is>
          <t>Debt princip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82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Preferred Stock, par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0.0001</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Preferred Stock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526183</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Exchanged stock,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962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Accrued interest and prepayment premi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14200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First Sament No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Accrued intere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6" t="n">
        <v>110236</v>
      </c>
      <c r="X139" s="4" t="inlineStr">
        <is>
          <t xml:space="preserve"> </t>
        </is>
      </c>
      <c r="Y139" s="4" t="inlineStr">
        <is>
          <t xml:space="preserve"> </t>
        </is>
      </c>
    </row>
    <row r="140">
      <c r="A140" s="4" t="inlineStr">
        <is>
          <t>Unamortized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6" t="n">
        <v>30321</v>
      </c>
      <c r="X140" s="4" t="inlineStr">
        <is>
          <t xml:space="preserve"> </t>
        </is>
      </c>
      <c r="Y140" s="4" t="inlineStr">
        <is>
          <t xml:space="preserve"> </t>
        </is>
      </c>
    </row>
    <row r="141">
      <c r="A141" s="4" t="inlineStr">
        <is>
          <t>Outstanding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6" t="n">
        <v>3106458</v>
      </c>
      <c r="X141" s="4" t="inlineStr">
        <is>
          <t xml:space="preserve"> </t>
        </is>
      </c>
      <c r="Y141" s="4" t="inlineStr">
        <is>
          <t xml:space="preserve"> </t>
        </is>
      </c>
    </row>
    <row r="142">
      <c r="A142" s="4" t="inlineStr">
        <is>
          <t>Promissory no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5" t="n">
        <v>653870</v>
      </c>
      <c r="U142" s="4" t="inlineStr">
        <is>
          <t xml:space="preserve"> </t>
        </is>
      </c>
      <c r="V142" s="5" t="n">
        <v>3000000</v>
      </c>
      <c r="W142" s="4" t="inlineStr">
        <is>
          <t xml:space="preserve"> </t>
        </is>
      </c>
      <c r="X142" s="4" t="inlineStr">
        <is>
          <t xml:space="preserve"> </t>
        </is>
      </c>
      <c r="Y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10" t="n">
        <v>0.035</v>
      </c>
      <c r="U143" s="4" t="inlineStr">
        <is>
          <t xml:space="preserve"> </t>
        </is>
      </c>
      <c r="V143" s="10" t="n">
        <v>0.035</v>
      </c>
      <c r="W143" s="4" t="inlineStr">
        <is>
          <t xml:space="preserve"> </t>
        </is>
      </c>
      <c r="X143" s="4" t="inlineStr">
        <is>
          <t xml:space="preserve"> </t>
        </is>
      </c>
      <c r="Y143" s="4" t="inlineStr">
        <is>
          <t xml:space="preserve"> </t>
        </is>
      </c>
    </row>
    <row r="144">
      <c r="A144" s="4" t="inlineStr">
        <is>
          <t>Debt princip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6" t="n">
        <v>106458</v>
      </c>
      <c r="Y144" s="4" t="inlineStr">
        <is>
          <t xml:space="preserve"> </t>
        </is>
      </c>
    </row>
    <row r="145">
      <c r="A145" s="4" t="inlineStr">
        <is>
          <t>First Sament Note On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Accrued interes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6" t="n">
        <v>23966</v>
      </c>
      <c r="X146" s="4" t="inlineStr">
        <is>
          <t xml:space="preserve"> </t>
        </is>
      </c>
      <c r="Y146" s="4" t="inlineStr">
        <is>
          <t xml:space="preserve"> </t>
        </is>
      </c>
    </row>
    <row r="147">
      <c r="A147" s="4" t="inlineStr">
        <is>
          <t>Outstanding 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6" t="n">
        <v>677073</v>
      </c>
      <c r="X147" s="4" t="inlineStr">
        <is>
          <t xml:space="preserve"> </t>
        </is>
      </c>
      <c r="Y147" s="4" t="inlineStr">
        <is>
          <t xml:space="preserve"> </t>
        </is>
      </c>
    </row>
    <row r="148">
      <c r="A148" s="4" t="inlineStr">
        <is>
          <t>Promissory no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5" t="n">
        <v>653870</v>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10" t="n">
        <v>0.035</v>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Debt principa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6" t="n">
        <v>23203</v>
      </c>
      <c r="Y150" s="4" t="inlineStr">
        <is>
          <t xml:space="preserve"> </t>
        </is>
      </c>
    </row>
    <row r="151">
      <c r="A151" s="4" t="inlineStr">
        <is>
          <t>NJD Investments, LLC Promissory No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Accrued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6" t="n">
        <v>19210</v>
      </c>
      <c r="X152" s="4" t="inlineStr">
        <is>
          <t xml:space="preserve"> </t>
        </is>
      </c>
      <c r="Y152" s="4" t="inlineStr">
        <is>
          <t xml:space="preserve"> </t>
        </is>
      </c>
    </row>
    <row r="153">
      <c r="A153" s="4" t="inlineStr">
        <is>
          <t>Outstanding balan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6" t="n">
        <v>290417</v>
      </c>
      <c r="X153" s="4" t="inlineStr">
        <is>
          <t xml:space="preserve"> </t>
        </is>
      </c>
      <c r="Y153" s="4" t="inlineStr">
        <is>
          <t xml:space="preserve"> </t>
        </is>
      </c>
    </row>
    <row r="154">
      <c r="A154" s="4" t="inlineStr">
        <is>
          <t>Promissory no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113600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9" t="n">
        <v>0.05</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Monthly install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28089</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Guaranteed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1136000</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Long term debt balance outstand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6" t="n">
        <v>864638</v>
      </c>
      <c r="X158" s="4" t="inlineStr">
        <is>
          <t xml:space="preserve"> </t>
        </is>
      </c>
      <c r="Y158" s="4" t="inlineStr">
        <is>
          <t xml:space="preserve"> </t>
        </is>
      </c>
    </row>
    <row r="159">
      <c r="A159" s="4" t="inlineStr">
        <is>
          <t>Maturity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Sep.  01,  2026</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Other Loa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Promissory no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5" t="n">
        <v>95000</v>
      </c>
      <c r="Y161" s="4" t="inlineStr">
        <is>
          <t xml:space="preserve"> </t>
        </is>
      </c>
    </row>
    <row r="162">
      <c r="A162" s="4" t="inlineStr">
        <is>
          <t>Evergreen Private Plac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Outstanding balan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5" t="n">
        <v>1841592</v>
      </c>
      <c r="X163" s="4" t="inlineStr">
        <is>
          <t xml:space="preserve"> </t>
        </is>
      </c>
      <c r="Y163" s="4" t="inlineStr">
        <is>
          <t xml:space="preserve"> </t>
        </is>
      </c>
    </row>
    <row r="164">
      <c r="A164" s="4" t="inlineStr">
        <is>
          <t>Promissory no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1753750</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9" t="n">
        <v>0.05</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9" t="n">
        <v>0.07000000000000001</v>
      </c>
      <c r="X165" s="4" t="inlineStr">
        <is>
          <t xml:space="preserve"> </t>
        </is>
      </c>
      <c r="Y165" s="4" t="inlineStr">
        <is>
          <t xml:space="preserve"> </t>
        </is>
      </c>
    </row>
    <row r="166">
      <c r="A166" s="4" t="inlineStr">
        <is>
          <t>Debt repayment</t>
        </is>
      </c>
      <c r="B166" s="5" t="n">
        <v>192625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Accrued interest repaid</t>
        </is>
      </c>
      <c r="B167" s="5" t="n">
        <v>26881</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Interest expens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5" t="n">
        <v>577875</v>
      </c>
      <c r="X168" s="4" t="inlineStr">
        <is>
          <t xml:space="preserve"> </t>
        </is>
      </c>
      <c r="Y168" s="4" t="inlineStr">
        <is>
          <t xml:space="preserve"> </t>
        </is>
      </c>
    </row>
    <row r="169">
      <c r="A169" s="4" t="inlineStr">
        <is>
          <t>Secured convertible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2000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Warrants purchas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6859</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Discount on issuen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9" t="n">
        <v>0.15</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Public offering pri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150</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Cash procee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5" t="n">
        <v>4000000</v>
      </c>
      <c r="X173" s="4" t="inlineStr">
        <is>
          <t xml:space="preserve"> </t>
        </is>
      </c>
      <c r="Y173" s="4" t="inlineStr">
        <is>
          <t xml:space="preserve"> </t>
        </is>
      </c>
    </row>
    <row r="174">
      <c r="A174" s="4" t="inlineStr">
        <is>
          <t>Conversion pri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5" t="n">
        <v>150</v>
      </c>
      <c r="X174" s="4" t="inlineStr">
        <is>
          <t xml:space="preserve"> </t>
        </is>
      </c>
      <c r="Y174" s="4" t="inlineStr">
        <is>
          <t xml:space="preserve"> </t>
        </is>
      </c>
    </row>
    <row r="175">
      <c r="A175" s="4" t="inlineStr">
        <is>
          <t>Reset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8" t="n">
        <v>38.1</v>
      </c>
      <c r="X175" s="4" t="inlineStr">
        <is>
          <t xml:space="preserve"> </t>
        </is>
      </c>
      <c r="Y175" s="4" t="inlineStr">
        <is>
          <t xml:space="preserve"> </t>
        </is>
      </c>
    </row>
    <row r="176">
      <c r="A176" s="4" t="inlineStr">
        <is>
          <t>Gain (Loss) from extinguishment of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5" t="n">
        <v>826203</v>
      </c>
      <c r="X176" s="4" t="inlineStr">
        <is>
          <t xml:space="preserve"> </t>
        </is>
      </c>
      <c r="Y176" s="4" t="inlineStr">
        <is>
          <t xml:space="preserve"> </t>
        </is>
      </c>
    </row>
    <row r="177">
      <c r="A177" s="4" t="inlineStr">
        <is>
          <t>Long term debt balance outstand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6" t="n">
        <v>1022000</v>
      </c>
      <c r="X177" s="4" t="inlineStr">
        <is>
          <t xml:space="preserve"> </t>
        </is>
      </c>
      <c r="Y177" s="4" t="inlineStr">
        <is>
          <t xml:space="preserve"> </t>
        </is>
      </c>
    </row>
    <row r="178">
      <c r="A178" s="4" t="inlineStr">
        <is>
          <t>SBA Loan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Outstanding balan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6" t="n">
        <v>150000</v>
      </c>
      <c r="X179" s="4" t="inlineStr">
        <is>
          <t xml:space="preserve"> </t>
        </is>
      </c>
      <c r="Y179" s="4" t="inlineStr">
        <is>
          <t xml:space="preserve"> </t>
        </is>
      </c>
    </row>
    <row r="180">
      <c r="A180" s="4" t="inlineStr">
        <is>
          <t>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10" t="n">
        <v>0.0375</v>
      </c>
      <c r="V180" s="4" t="inlineStr">
        <is>
          <t xml:space="preserve"> </t>
        </is>
      </c>
      <c r="W180" s="4" t="inlineStr">
        <is>
          <t xml:space="preserve"> </t>
        </is>
      </c>
      <c r="X180" s="4" t="inlineStr">
        <is>
          <t xml:space="preserve"> </t>
        </is>
      </c>
      <c r="Y180" s="4" t="inlineStr">
        <is>
          <t xml:space="preserve"> </t>
        </is>
      </c>
    </row>
    <row r="181">
      <c r="A181" s="4" t="inlineStr">
        <is>
          <t>Long term debt balance outstand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5" t="n">
        <v>150000</v>
      </c>
      <c r="X181" s="4" t="inlineStr">
        <is>
          <t xml:space="preserve"> </t>
        </is>
      </c>
      <c r="Y181" s="4" t="inlineStr">
        <is>
          <t xml:space="preserve"> </t>
        </is>
      </c>
    </row>
    <row r="182">
      <c r="A182" s="4" t="inlineStr">
        <is>
          <t>Loan proceed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5" t="n">
        <v>150000</v>
      </c>
      <c r="V182" s="4" t="inlineStr">
        <is>
          <t xml:space="preserve"> </t>
        </is>
      </c>
      <c r="W182" s="4" t="inlineStr">
        <is>
          <t xml:space="preserve"> </t>
        </is>
      </c>
      <c r="X182" s="4" t="inlineStr">
        <is>
          <t xml:space="preserve"> </t>
        </is>
      </c>
      <c r="Y182" s="4" t="inlineStr">
        <is>
          <t xml:space="preserve"> </t>
        </is>
      </c>
    </row>
    <row r="183">
      <c r="A183" s="4" t="inlineStr">
        <is>
          <t>Maturity d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Jun. 22,  2050</t>
        </is>
      </c>
      <c r="V183" s="4" t="inlineStr">
        <is>
          <t xml:space="preserve"> </t>
        </is>
      </c>
      <c r="W183" s="4" t="inlineStr">
        <is>
          <t xml:space="preserve"> </t>
        </is>
      </c>
      <c r="X183" s="4" t="inlineStr">
        <is>
          <t xml:space="preserve"> </t>
        </is>
      </c>
      <c r="Y183" s="4" t="inlineStr">
        <is>
          <t xml:space="preserve"> </t>
        </is>
      </c>
    </row>
  </sheetData>
  <mergeCells count="3">
    <mergeCell ref="A1:A2"/>
    <mergeCell ref="K1:V1"/>
    <mergeCell ref="W1:Y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AND STOCKBASED COMPENSATION (Details) - shares</t>
        </is>
      </c>
      <c r="B1" s="2" t="inlineStr">
        <is>
          <t>12 Months Ended</t>
        </is>
      </c>
    </row>
    <row r="2">
      <c r="B2" s="2" t="inlineStr">
        <is>
          <t>Dec. 31, 2022</t>
        </is>
      </c>
      <c r="C2" s="2" t="inlineStr">
        <is>
          <t>Dec. 31, 2021</t>
        </is>
      </c>
    </row>
    <row r="3">
      <c r="A3" s="3" t="inlineStr">
        <is>
          <t>STOCKHOLDERS EQUITY (DEFICIT) AND STOCKBASED COMPENSATION</t>
        </is>
      </c>
      <c r="B3" s="4" t="inlineStr">
        <is>
          <t xml:space="preserve"> </t>
        </is>
      </c>
      <c r="C3" s="4" t="inlineStr">
        <is>
          <t xml:space="preserve"> </t>
        </is>
      </c>
    </row>
    <row r="4">
      <c r="A4" s="4" t="inlineStr">
        <is>
          <t>Issuance of common stock in public offering</t>
        </is>
      </c>
      <c r="B4" s="6" t="n">
        <v>97667</v>
      </c>
      <c r="C4" s="4" t="inlineStr">
        <is>
          <t xml:space="preserve"> </t>
        </is>
      </c>
    </row>
    <row r="5">
      <c r="A5" s="4" t="inlineStr">
        <is>
          <t>Issuance of common stock to Evergreen</t>
        </is>
      </c>
      <c r="B5" s="6" t="n">
        <v>9333</v>
      </c>
      <c r="C5" s="4" t="inlineStr">
        <is>
          <t xml:space="preserve"> </t>
        </is>
      </c>
    </row>
    <row r="6">
      <c r="A6" s="4" t="inlineStr">
        <is>
          <t>Issuance of common stock for conversion of debt</t>
        </is>
      </c>
      <c r="B6" s="6" t="n">
        <v>14831</v>
      </c>
      <c r="C6" s="4" t="inlineStr">
        <is>
          <t xml:space="preserve"> </t>
        </is>
      </c>
    </row>
    <row r="7">
      <c r="A7" s="4" t="inlineStr">
        <is>
          <t>Issuances of common stock for conversion of Series A Convertible Preferred Stock</t>
        </is>
      </c>
      <c r="B7" s="6" t="n">
        <v>50873</v>
      </c>
      <c r="C7" s="4" t="inlineStr">
        <is>
          <t xml:space="preserve"> </t>
        </is>
      </c>
    </row>
    <row r="8">
      <c r="A8" s="4" t="inlineStr">
        <is>
          <t>Common stock issued for Director's fees</t>
        </is>
      </c>
      <c r="B8" s="6" t="n">
        <v>2793</v>
      </c>
      <c r="C8" s="4" t="inlineStr">
        <is>
          <t xml:space="preserve"> </t>
        </is>
      </c>
    </row>
    <row r="9">
      <c r="A9" s="4" t="inlineStr">
        <is>
          <t>Issuances of common stock to employees and consultants</t>
        </is>
      </c>
      <c r="B9" s="6" t="n">
        <v>14423</v>
      </c>
      <c r="C9" s="4" t="inlineStr">
        <is>
          <t xml:space="preserve"> </t>
        </is>
      </c>
    </row>
    <row r="10">
      <c r="A10" s="4" t="inlineStr">
        <is>
          <t>Total of common stock issuances during the twelve months</t>
        </is>
      </c>
      <c r="B10" s="6" t="n">
        <v>189920</v>
      </c>
      <c r="C10" s="4" t="inlineStr">
        <is>
          <t xml:space="preserve"> </t>
        </is>
      </c>
    </row>
    <row r="11">
      <c r="A11" s="4" t="inlineStr">
        <is>
          <t>Common stock issuances</t>
        </is>
      </c>
      <c r="B11" s="6" t="n">
        <v>189920</v>
      </c>
      <c r="C11" s="4" t="inlineStr">
        <is>
          <t xml:space="preserve"> </t>
        </is>
      </c>
    </row>
    <row r="12">
      <c r="A12" s="4" t="inlineStr">
        <is>
          <t>Shares outstanding</t>
        </is>
      </c>
      <c r="B12" s="6" t="n">
        <v>356587</v>
      </c>
      <c r="C12" s="6" t="n">
        <v>1666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2" customWidth="1" min="2" max="2"/>
  </cols>
  <sheetData>
    <row r="1">
      <c r="A1" s="1" t="inlineStr">
        <is>
          <t>STOCKHOLDERS EQUITY (DEFICIT) AND STOCKBASED COMPENSATION (Details 1)</t>
        </is>
      </c>
      <c r="B1" s="2" t="inlineStr">
        <is>
          <t>12 Months Ended</t>
        </is>
      </c>
    </row>
    <row r="2">
      <c r="B2" s="2" t="inlineStr">
        <is>
          <t>Dec. 31, 2022 $ / shares shares</t>
        </is>
      </c>
    </row>
    <row r="3">
      <c r="A3" s="3" t="inlineStr">
        <is>
          <t>STOCKHOLDERS EQUITY (DEFICIT) AND STOCKBASED COMPENSATION</t>
        </is>
      </c>
      <c r="B3" s="4" t="inlineStr">
        <is>
          <t xml:space="preserve"> </t>
        </is>
      </c>
    </row>
    <row r="4">
      <c r="A4" s="4" t="inlineStr">
        <is>
          <t>Outstanding warrants beginning | shares</t>
        </is>
      </c>
      <c r="B4" s="6" t="n">
        <v>6858</v>
      </c>
    </row>
    <row r="5">
      <c r="A5" s="4" t="inlineStr">
        <is>
          <t>Issuance of Warrants | shares</t>
        </is>
      </c>
      <c r="B5" s="6" t="n">
        <v>118440</v>
      </c>
    </row>
    <row r="6">
      <c r="A6" s="4" t="inlineStr">
        <is>
          <t>Outstanding warrants ending | shares</t>
        </is>
      </c>
      <c r="B6" s="6" t="n">
        <v>125299</v>
      </c>
    </row>
    <row r="7">
      <c r="A7" s="4" t="inlineStr">
        <is>
          <t>Weighted Average Exercise Price Per Share beginning | $ / shares</t>
        </is>
      </c>
      <c r="B7" s="5" t="n">
        <v>150</v>
      </c>
    </row>
    <row r="8">
      <c r="A8" s="4" t="inlineStr">
        <is>
          <t>Weighted Average Exercise Price Per Share Issuance of Warrants | $ / shares</t>
        </is>
      </c>
      <c r="B8" s="11" t="n">
        <v>151.24</v>
      </c>
    </row>
    <row r="9">
      <c r="A9" s="4" t="inlineStr">
        <is>
          <t>Weighted Average Exercise Price Per Share ending | $ / shares</t>
        </is>
      </c>
      <c r="B9" s="8" t="n">
        <v>151.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7" customWidth="1" min="2" max="2"/>
  </cols>
  <sheetData>
    <row r="1">
      <c r="A1" s="1" t="inlineStr">
        <is>
          <t>STOCKHOLDERS EQUITY (DEFICIT) AND STOCKBASED COMPENSATION (Details 2)</t>
        </is>
      </c>
      <c r="B1" s="2" t="inlineStr">
        <is>
          <t>12 Months Ended</t>
        </is>
      </c>
    </row>
    <row r="2">
      <c r="B2" s="2" t="inlineStr">
        <is>
          <t>Dec. 31, 2022</t>
        </is>
      </c>
    </row>
    <row r="3">
      <c r="A3" s="3" t="inlineStr">
        <is>
          <t>STOCKHOLDERS EQUITY (DEFICIT) AND STOCKBASED COMPENSATION</t>
        </is>
      </c>
      <c r="B3" s="4" t="inlineStr">
        <is>
          <t xml:space="preserve"> </t>
        </is>
      </c>
    </row>
    <row r="4">
      <c r="A4" s="4" t="inlineStr">
        <is>
          <t>Expected term</t>
        </is>
      </c>
      <c r="B4" s="4" t="inlineStr">
        <is>
          <t>2 years 6 months</t>
        </is>
      </c>
    </row>
    <row r="5">
      <c r="A5" s="4" t="inlineStr">
        <is>
          <t>Volatility</t>
        </is>
      </c>
      <c r="B5" s="10" t="n">
        <v>0.604</v>
      </c>
    </row>
    <row r="6">
      <c r="A6" s="4" t="inlineStr">
        <is>
          <t>Risk-free interest rate</t>
        </is>
      </c>
      <c r="B6" s="10" t="n">
        <v>0.016</v>
      </c>
    </row>
    <row r="7">
      <c r="A7" s="4" t="inlineStr">
        <is>
          <t>Dividend yield</t>
        </is>
      </c>
      <c r="B7" s="9"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2453</v>
      </c>
      <c r="C4" s="5" t="n">
        <v>-5538</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6" t="n">
        <v>41</v>
      </c>
      <c r="C6" s="6" t="n">
        <v>134</v>
      </c>
    </row>
    <row r="7">
      <c r="A7" s="4" t="inlineStr">
        <is>
          <t>Depreciation and amortization</t>
        </is>
      </c>
      <c r="B7" s="6" t="n">
        <v>959</v>
      </c>
      <c r="C7" s="6" t="n">
        <v>759</v>
      </c>
    </row>
    <row r="8">
      <c r="A8" s="4" t="inlineStr">
        <is>
          <t>Amortization of operating lease right of use asset</t>
        </is>
      </c>
      <c r="B8" s="6" t="n">
        <v>77</v>
      </c>
      <c r="C8" s="6" t="n">
        <v>65</v>
      </c>
    </row>
    <row r="9">
      <c r="A9" s="4" t="inlineStr">
        <is>
          <t>Amortization of debt discount</t>
        </is>
      </c>
      <c r="B9" s="6" t="n">
        <v>909</v>
      </c>
      <c r="C9" s="6" t="n">
        <v>227</v>
      </c>
    </row>
    <row r="10">
      <c r="A10" s="4" t="inlineStr">
        <is>
          <t>(Gain) / loss on extinguishment of debt</t>
        </is>
      </c>
      <c r="B10" s="6" t="n">
        <v>826</v>
      </c>
      <c r="C10" s="6" t="n">
        <v>-42</v>
      </c>
    </row>
    <row r="11">
      <c r="A11" s="4" t="inlineStr">
        <is>
          <t>Stock-based compensation</t>
        </is>
      </c>
      <c r="B11" s="6" t="n">
        <v>122</v>
      </c>
      <c r="C11" s="6" t="n">
        <v>0</v>
      </c>
    </row>
    <row r="12">
      <c r="A12" s="4" t="inlineStr">
        <is>
          <t>Stock issued as payment for fees and services</t>
        </is>
      </c>
      <c r="B12" s="6" t="n">
        <v>712</v>
      </c>
      <c r="C12" s="6" t="n">
        <v>0</v>
      </c>
    </row>
    <row r="13">
      <c r="A13" s="4" t="inlineStr">
        <is>
          <t>Stock issued to Directors</t>
        </is>
      </c>
      <c r="B13" s="6" t="n">
        <v>70</v>
      </c>
      <c r="C13" s="6" t="n">
        <v>0</v>
      </c>
    </row>
    <row r="14">
      <c r="A14" s="4" t="inlineStr">
        <is>
          <t>Expense for modification of warrants</t>
        </is>
      </c>
      <c r="B14" s="6" t="n">
        <v>189</v>
      </c>
      <c r="C14" s="6" t="n">
        <v>0</v>
      </c>
    </row>
    <row r="15">
      <c r="A15" s="3" t="inlineStr">
        <is>
          <t>Change in operating assets and liabilities:</t>
        </is>
      </c>
      <c r="B15" s="4" t="inlineStr">
        <is>
          <t xml:space="preserve"> </t>
        </is>
      </c>
      <c r="C15" s="4" t="inlineStr">
        <is>
          <t xml:space="preserve"> </t>
        </is>
      </c>
    </row>
    <row r="16">
      <c r="A16" s="4" t="inlineStr">
        <is>
          <t>Accounts receivable</t>
        </is>
      </c>
      <c r="B16" s="6" t="n">
        <v>-378</v>
      </c>
      <c r="C16" s="6" t="n">
        <v>-272</v>
      </c>
    </row>
    <row r="17">
      <c r="A17" s="4" t="inlineStr">
        <is>
          <t>Inventory</t>
        </is>
      </c>
      <c r="B17" s="6" t="n">
        <v>-226</v>
      </c>
      <c r="C17" s="6" t="n">
        <v>-46</v>
      </c>
    </row>
    <row r="18">
      <c r="A18" s="4" t="inlineStr">
        <is>
          <t>Prepaid expenses and other current assets</t>
        </is>
      </c>
      <c r="B18" s="6" t="n">
        <v>-29</v>
      </c>
      <c r="C18" s="6" t="n">
        <v>89</v>
      </c>
    </row>
    <row r="19">
      <c r="A19" s="4" t="inlineStr">
        <is>
          <t>Other assets</t>
        </is>
      </c>
      <c r="B19" s="6" t="n">
        <v>-12</v>
      </c>
      <c r="C19" s="6" t="n">
        <v>40</v>
      </c>
    </row>
    <row r="20">
      <c r="A20" s="4" t="inlineStr">
        <is>
          <t>Accounts payable and accrued expenses</t>
        </is>
      </c>
      <c r="B20" s="6" t="n">
        <v>85</v>
      </c>
      <c r="C20" s="6" t="n">
        <v>571</v>
      </c>
    </row>
    <row r="21">
      <c r="A21" s="4" t="inlineStr">
        <is>
          <t>Operating lease liabilities</t>
        </is>
      </c>
      <c r="B21" s="6" t="n">
        <v>-77</v>
      </c>
      <c r="C21" s="6" t="n">
        <v>-65</v>
      </c>
    </row>
    <row r="22">
      <c r="A22" s="4" t="inlineStr">
        <is>
          <t>NET CASH PROVIDED BY / (USED IN) OPERATING ACTIVITIES</t>
        </is>
      </c>
      <c r="B22" s="6" t="n">
        <v>-9185</v>
      </c>
      <c r="C22" s="6" t="n">
        <v>-4078</v>
      </c>
    </row>
    <row r="23">
      <c r="A23" s="3" t="inlineStr">
        <is>
          <t>CASH FLOWS FROM INVESTING ACTIVITIES:</t>
        </is>
      </c>
      <c r="B23" s="4" t="inlineStr">
        <is>
          <t xml:space="preserve"> </t>
        </is>
      </c>
      <c r="C23" s="4" t="inlineStr">
        <is>
          <t xml:space="preserve"> </t>
        </is>
      </c>
    </row>
    <row r="24">
      <c r="A24" s="4" t="inlineStr">
        <is>
          <t>Purchase of property, equipment and leasehold improvements</t>
        </is>
      </c>
      <c r="B24" s="6" t="n">
        <v>-1983</v>
      </c>
      <c r="C24" s="6" t="n">
        <v>-151</v>
      </c>
    </row>
    <row r="25">
      <c r="A25" s="4" t="inlineStr">
        <is>
          <t>Purchase of intangible assets</t>
        </is>
      </c>
      <c r="B25" s="6" t="n">
        <v>-50</v>
      </c>
      <c r="C25" s="6" t="n">
        <v>0</v>
      </c>
    </row>
    <row r="26">
      <c r="A26" s="4" t="inlineStr">
        <is>
          <t>NET CASH PROVIDED BY / (USED IN) INVESTING ACTIVITIES</t>
        </is>
      </c>
      <c r="B26" s="6" t="n">
        <v>-2033</v>
      </c>
      <c r="C26" s="6" t="n">
        <v>-151</v>
      </c>
    </row>
    <row r="27">
      <c r="A27" s="3" t="inlineStr">
        <is>
          <t>CASH FLOWS FROM FINANCING ACTIVITIES:</t>
        </is>
      </c>
      <c r="B27" s="4" t="inlineStr">
        <is>
          <t xml:space="preserve"> </t>
        </is>
      </c>
      <c r="C27" s="4" t="inlineStr">
        <is>
          <t xml:space="preserve"> </t>
        </is>
      </c>
    </row>
    <row r="28">
      <c r="A28" s="4" t="inlineStr">
        <is>
          <t>Proceeds from debt</t>
        </is>
      </c>
      <c r="B28" s="6" t="n">
        <v>1565</v>
      </c>
      <c r="C28" s="6" t="n">
        <v>4379</v>
      </c>
    </row>
    <row r="29">
      <c r="A29" s="4" t="inlineStr">
        <is>
          <t>Payments of debt principal</t>
        </is>
      </c>
      <c r="B29" s="6" t="n">
        <v>-3299</v>
      </c>
      <c r="C29" s="6" t="n">
        <v>-124</v>
      </c>
    </row>
    <row r="30">
      <c r="A30" s="4" t="inlineStr">
        <is>
          <t>Payment of debt issuance costs</t>
        </is>
      </c>
      <c r="B30" s="6" t="n">
        <v>-180</v>
      </c>
      <c r="C30" s="6" t="n">
        <v>0</v>
      </c>
    </row>
    <row r="31">
      <c r="A31" s="4" t="inlineStr">
        <is>
          <t>Proceeds from common stock issuance</t>
        </is>
      </c>
      <c r="B31" s="6" t="n">
        <v>14650</v>
      </c>
      <c r="C31" s="6" t="n">
        <v>0</v>
      </c>
    </row>
    <row r="32">
      <c r="A32" s="4" t="inlineStr">
        <is>
          <t>Proceeds from issuance of warrants</t>
        </is>
      </c>
      <c r="B32" s="6" t="n">
        <v>4</v>
      </c>
      <c r="C32" s="6" t="n">
        <v>0</v>
      </c>
    </row>
    <row r="33">
      <c r="A33" s="4" t="inlineStr">
        <is>
          <t>Payment of costs related to initial public offering</t>
        </is>
      </c>
      <c r="B33" s="6" t="n">
        <v>-1443</v>
      </c>
      <c r="C33" s="6" t="n">
        <v>0</v>
      </c>
    </row>
    <row r="34">
      <c r="A34" s="4" t="inlineStr">
        <is>
          <t>NET CASH PROVIDED BY / (USED IN) FINANCING ACTIVITIES</t>
        </is>
      </c>
      <c r="B34" s="6" t="n">
        <v>11297</v>
      </c>
      <c r="C34" s="6" t="n">
        <v>4255</v>
      </c>
    </row>
    <row r="35">
      <c r="A35" s="4" t="inlineStr">
        <is>
          <t>NET CHANGE IN CASH</t>
        </is>
      </c>
      <c r="B35" s="6" t="n">
        <v>79</v>
      </c>
      <c r="C35" s="6" t="n">
        <v>26</v>
      </c>
    </row>
    <row r="36">
      <c r="A36" s="4" t="inlineStr">
        <is>
          <t>Cash at beginning of period</t>
        </is>
      </c>
      <c r="B36" s="6" t="n">
        <v>31</v>
      </c>
      <c r="C36" s="6" t="n">
        <v>5</v>
      </c>
    </row>
    <row r="37">
      <c r="A37" s="4" t="inlineStr">
        <is>
          <t>CASH AT END OF PERIOD</t>
        </is>
      </c>
      <c r="B37" s="6" t="n">
        <v>110</v>
      </c>
      <c r="C37" s="6" t="n">
        <v>31</v>
      </c>
    </row>
    <row r="38">
      <c r="A38" s="3" t="inlineStr">
        <is>
          <t>SUPPLEMENTAL DISCLOSURE FOR OPERATING ACTIVITIES:</t>
        </is>
      </c>
      <c r="B38" s="4" t="inlineStr">
        <is>
          <t xml:space="preserve"> </t>
        </is>
      </c>
      <c r="C38" s="4" t="inlineStr">
        <is>
          <t xml:space="preserve"> </t>
        </is>
      </c>
    </row>
    <row r="39">
      <c r="A39" s="4" t="inlineStr">
        <is>
          <t>Cash paid for interest</t>
        </is>
      </c>
      <c r="B39" s="6" t="n">
        <v>104</v>
      </c>
      <c r="C39" s="6" t="n">
        <v>7</v>
      </c>
    </row>
    <row r="40">
      <c r="A40" s="3" t="inlineStr">
        <is>
          <t>SUPPLEMENTAL DISCLOSURE FOR NON-CASH INVESTING AND FINANCING ACTIVITIES:</t>
        </is>
      </c>
      <c r="B40" s="4" t="inlineStr">
        <is>
          <t xml:space="preserve"> </t>
        </is>
      </c>
      <c r="C40" s="4" t="inlineStr">
        <is>
          <t xml:space="preserve"> </t>
        </is>
      </c>
    </row>
    <row r="41">
      <c r="A41" s="4" t="inlineStr">
        <is>
          <t>Debt and interest converted into common stock</t>
        </is>
      </c>
      <c r="B41" s="6" t="n">
        <v>1878</v>
      </c>
      <c r="C41" s="6" t="n">
        <v>0</v>
      </c>
    </row>
    <row r="42">
      <c r="A42" s="4" t="inlineStr">
        <is>
          <t>Debt and interest converted into Preferred Series A stock</t>
        </is>
      </c>
      <c r="B42" s="6" t="n">
        <v>961</v>
      </c>
      <c r="C42" s="6" t="n">
        <v>0</v>
      </c>
    </row>
    <row r="43">
      <c r="A43" s="4" t="inlineStr">
        <is>
          <t>Interest added to mortgage principal</t>
        </is>
      </c>
      <c r="B43" s="6" t="n">
        <v>14</v>
      </c>
      <c r="C43" s="6" t="n">
        <v>0</v>
      </c>
    </row>
    <row r="44">
      <c r="A44" s="4" t="inlineStr">
        <is>
          <t>Stock issued for debt extinguishment</t>
        </is>
      </c>
      <c r="B44" s="6" t="n">
        <v>258</v>
      </c>
      <c r="C44" s="6" t="n">
        <v>0</v>
      </c>
    </row>
    <row r="45">
      <c r="A45" s="4" t="inlineStr">
        <is>
          <t>Fixed assets acquired with debt</t>
        </is>
      </c>
      <c r="B45" s="6" t="n">
        <v>1294</v>
      </c>
      <c r="C45" s="6" t="n">
        <v>103</v>
      </c>
    </row>
    <row r="46">
      <c r="A46" s="4" t="inlineStr">
        <is>
          <t>Warrants issued with debt</t>
        </is>
      </c>
      <c r="B46" s="5" t="n">
        <v>101</v>
      </c>
      <c r="C46" s="5" t="n">
        <v>5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80" customWidth="1" min="6" max="6"/>
    <col width="14" customWidth="1" min="7" max="7"/>
    <col width="13" customWidth="1" min="8" max="8"/>
    <col width="14" customWidth="1" min="9" max="9"/>
    <col width="14" customWidth="1" min="10" max="10"/>
    <col width="14" customWidth="1" min="11" max="11"/>
  </cols>
  <sheetData>
    <row r="1">
      <c r="A1" s="1" t="inlineStr">
        <is>
          <t>STOCKHOLDERS EQUITY (DEFICIT) AND STOCKBASED COMPENSATION (Details Narrative) - USD ($)</t>
        </is>
      </c>
      <c r="C1" s="2" t="inlineStr">
        <is>
          <t>1 Months Ended</t>
        </is>
      </c>
      <c r="F1" s="2" t="inlineStr">
        <is>
          <t>12 Months Ended</t>
        </is>
      </c>
    </row>
    <row r="2">
      <c r="B2" s="2" t="inlineStr">
        <is>
          <t>May 09, 2022</t>
        </is>
      </c>
      <c r="C2" s="2" t="inlineStr">
        <is>
          <t>Nov. 15, 2022</t>
        </is>
      </c>
      <c r="D2" s="2" t="inlineStr">
        <is>
          <t>Oct. 26, 2022</t>
        </is>
      </c>
      <c r="E2" s="2" t="inlineStr">
        <is>
          <t>Jan. 18, 2022</t>
        </is>
      </c>
      <c r="F2" s="2" t="inlineStr">
        <is>
          <t>Dec. 31, 2022</t>
        </is>
      </c>
      <c r="G2" s="2" t="inlineStr">
        <is>
          <t>Jun. 30, 2022</t>
        </is>
      </c>
      <c r="H2" s="2" t="inlineStr">
        <is>
          <t>May 05, 2022</t>
        </is>
      </c>
      <c r="I2" s="2" t="inlineStr">
        <is>
          <t>Jan. 14, 2022</t>
        </is>
      </c>
      <c r="J2" s="2" t="inlineStr">
        <is>
          <t>Dec. 31, 2021</t>
        </is>
      </c>
      <c r="K2" s="2" t="inlineStr">
        <is>
          <t>Apr. 09, 2013</t>
        </is>
      </c>
    </row>
    <row r="3">
      <c r="A3" s="4" t="inlineStr">
        <is>
          <t>Common stock authorized</t>
        </is>
      </c>
      <c r="B3" s="4" t="inlineStr">
        <is>
          <t xml:space="preserve"> </t>
        </is>
      </c>
      <c r="C3" s="4" t="inlineStr">
        <is>
          <t xml:space="preserve"> </t>
        </is>
      </c>
      <c r="D3" s="4" t="inlineStr">
        <is>
          <t xml:space="preserve"> </t>
        </is>
      </c>
      <c r="E3" s="4" t="inlineStr">
        <is>
          <t xml:space="preserve"> </t>
        </is>
      </c>
      <c r="F3" s="6" t="n">
        <v>6666667</v>
      </c>
      <c r="G3" s="4" t="inlineStr">
        <is>
          <t xml:space="preserve"> </t>
        </is>
      </c>
      <c r="H3" s="4" t="inlineStr">
        <is>
          <t xml:space="preserve"> </t>
        </is>
      </c>
      <c r="I3" s="4" t="inlineStr">
        <is>
          <t xml:space="preserve"> </t>
        </is>
      </c>
      <c r="J3" s="6" t="n">
        <v>6666667</v>
      </c>
      <c r="K3" s="4" t="inlineStr">
        <is>
          <t xml:space="preserve"> </t>
        </is>
      </c>
    </row>
    <row r="4">
      <c r="A4" s="4" t="inlineStr">
        <is>
          <t>Preferred stock conversion shares</t>
        </is>
      </c>
      <c r="B4" s="4" t="inlineStr">
        <is>
          <t xml:space="preserve"> </t>
        </is>
      </c>
      <c r="C4" s="4" t="inlineStr">
        <is>
          <t xml:space="preserve"> </t>
        </is>
      </c>
      <c r="D4" s="4" t="inlineStr">
        <is>
          <t xml:space="preserve"> </t>
        </is>
      </c>
      <c r="E4" s="4" t="inlineStr">
        <is>
          <t xml:space="preserve"> </t>
        </is>
      </c>
      <c r="F4" s="6" t="n">
        <v>5087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5" t="n">
        <v>150</v>
      </c>
      <c r="I5" s="4" t="inlineStr">
        <is>
          <t xml:space="preserve"> </t>
        </is>
      </c>
      <c r="J5" s="7" t="n">
        <v>0.0001</v>
      </c>
      <c r="K5" s="7" t="n">
        <v>0.0001</v>
      </c>
    </row>
    <row r="6">
      <c r="A6" s="4" t="inlineStr">
        <is>
          <t>Common stock issued during the year</t>
        </is>
      </c>
      <c r="B6" s="4" t="inlineStr">
        <is>
          <t xml:space="preserve"> </t>
        </is>
      </c>
      <c r="C6" s="4" t="inlineStr">
        <is>
          <t xml:space="preserve"> </t>
        </is>
      </c>
      <c r="D6" s="4" t="inlineStr">
        <is>
          <t xml:space="preserve"> </t>
        </is>
      </c>
      <c r="E6" s="4" t="inlineStr">
        <is>
          <t xml:space="preserve"> </t>
        </is>
      </c>
      <c r="F6" s="6" t="n">
        <v>382252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6" t="n">
        <v>356587</v>
      </c>
      <c r="G7" s="6" t="n">
        <v>6667</v>
      </c>
      <c r="H7" s="4" t="inlineStr">
        <is>
          <t xml:space="preserve"> </t>
        </is>
      </c>
      <c r="I7" s="6" t="n">
        <v>2667</v>
      </c>
      <c r="J7" s="6" t="n">
        <v>166667</v>
      </c>
      <c r="K7" s="4" t="inlineStr">
        <is>
          <t xml:space="preserve"> </t>
        </is>
      </c>
    </row>
    <row r="8">
      <c r="A8" s="4" t="inlineStr">
        <is>
          <t>Common stock outstanding</t>
        </is>
      </c>
      <c r="B8" s="4" t="inlineStr">
        <is>
          <t xml:space="preserve"> </t>
        </is>
      </c>
      <c r="C8" s="4" t="inlineStr">
        <is>
          <t xml:space="preserve"> </t>
        </is>
      </c>
      <c r="D8" s="4" t="inlineStr">
        <is>
          <t xml:space="preserve"> </t>
        </is>
      </c>
      <c r="E8" s="4" t="inlineStr">
        <is>
          <t xml:space="preserve"> </t>
        </is>
      </c>
      <c r="F8" s="6" t="n">
        <v>356587</v>
      </c>
      <c r="G8" s="4" t="inlineStr">
        <is>
          <t xml:space="preserve"> </t>
        </is>
      </c>
      <c r="H8" s="4" t="inlineStr">
        <is>
          <t xml:space="preserve"> </t>
        </is>
      </c>
      <c r="I8" s="4" t="inlineStr">
        <is>
          <t xml:space="preserve"> </t>
        </is>
      </c>
      <c r="J8" s="6" t="n">
        <v>166667</v>
      </c>
      <c r="K8" s="4" t="inlineStr">
        <is>
          <t xml:space="preserve"> </t>
        </is>
      </c>
    </row>
    <row r="9">
      <c r="A9" s="4" t="inlineStr">
        <is>
          <t>Total common stock sale under IPO</t>
        </is>
      </c>
      <c r="B9" s="6" t="n">
        <v>97667</v>
      </c>
      <c r="C9" s="4" t="inlineStr">
        <is>
          <t xml:space="preserve"> </t>
        </is>
      </c>
      <c r="D9" s="4" t="inlineStr">
        <is>
          <t xml:space="preserve"> </t>
        </is>
      </c>
      <c r="E9" s="4" t="inlineStr">
        <is>
          <t xml:space="preserve"> </t>
        </is>
      </c>
      <c r="F9" s="6" t="n">
        <v>666666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upon conversion</t>
        </is>
      </c>
      <c r="B10" s="4" t="inlineStr">
        <is>
          <t xml:space="preserve"> </t>
        </is>
      </c>
      <c r="C10" s="4" t="inlineStr">
        <is>
          <t xml:space="preserve"> </t>
        </is>
      </c>
      <c r="D10" s="4" t="inlineStr">
        <is>
          <t xml:space="preserve"> </t>
        </is>
      </c>
      <c r="E10" s="4" t="inlineStr">
        <is>
          <t xml:space="preserve"> </t>
        </is>
      </c>
      <c r="F10" s="6" t="n">
        <v>1483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principal converted</t>
        </is>
      </c>
      <c r="B11" s="4" t="inlineStr">
        <is>
          <t xml:space="preserve"> </t>
        </is>
      </c>
      <c r="C11" s="4" t="inlineStr">
        <is>
          <t xml:space="preserve"> </t>
        </is>
      </c>
      <c r="D11" s="4" t="inlineStr">
        <is>
          <t xml:space="preserve"> </t>
        </is>
      </c>
      <c r="E11" s="4" t="inlineStr">
        <is>
          <t xml:space="preserve"> </t>
        </is>
      </c>
      <c r="F11" s="5" t="n">
        <v>175733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accrued</t>
        </is>
      </c>
      <c r="B12" s="4" t="inlineStr">
        <is>
          <t xml:space="preserve"> </t>
        </is>
      </c>
      <c r="C12" s="4" t="inlineStr">
        <is>
          <t xml:space="preserve"> </t>
        </is>
      </c>
      <c r="D12" s="4" t="inlineStr">
        <is>
          <t xml:space="preserve"> </t>
        </is>
      </c>
      <c r="E12" s="4" t="inlineStr">
        <is>
          <t xml:space="preserve"> </t>
        </is>
      </c>
      <c r="F12" s="5" t="n">
        <v>12042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A Convertible Preferred Stoc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referred stock designated</t>
        </is>
      </c>
      <c r="B14" s="4" t="inlineStr">
        <is>
          <t xml:space="preserve"> </t>
        </is>
      </c>
      <c r="C14" s="4" t="inlineStr">
        <is>
          <t xml:space="preserve"> </t>
        </is>
      </c>
      <c r="D14" s="6" t="n">
        <v>152618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par value</t>
        </is>
      </c>
      <c r="B15" s="4" t="inlineStr">
        <is>
          <t xml:space="preserve"> </t>
        </is>
      </c>
      <c r="C15" s="4" t="inlineStr">
        <is>
          <t xml:space="preserve"> </t>
        </is>
      </c>
      <c r="D15" s="7" t="n">
        <v>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dividend rate</t>
        </is>
      </c>
      <c r="B16" s="4" t="inlineStr">
        <is>
          <t xml:space="preserve"> </t>
        </is>
      </c>
      <c r="C16" s="4" t="inlineStr">
        <is>
          <t xml:space="preserve"> </t>
        </is>
      </c>
      <c r="D16" s="4" t="inlineStr">
        <is>
          <t xml:space="preserve"> </t>
        </is>
      </c>
      <c r="E16" s="4" t="inlineStr">
        <is>
          <t xml:space="preserve"> </t>
        </is>
      </c>
      <c r="F16" s="9" t="n">
        <v>0.070000000000000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iggering event preferred stock description</t>
        </is>
      </c>
      <c r="B17" s="4" t="inlineStr">
        <is>
          <t xml:space="preserve"> </t>
        </is>
      </c>
      <c r="C17" s="4" t="inlineStr">
        <is>
          <t xml:space="preserve"> </t>
        </is>
      </c>
      <c r="D17" s="4" t="inlineStr">
        <is>
          <t xml:space="preserve"> </t>
        </is>
      </c>
      <c r="E17" s="4" t="inlineStr">
        <is>
          <t xml:space="preserve"> </t>
        </is>
      </c>
      <c r="F17" s="4" t="inlineStr">
        <is>
          <t>the dividend rate would increase from 7.0% to 24.0% per annum and (ii) the stated value of the Preferred Stock would increase from $0.63 per share to $0.819 per share</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securities price description</t>
        </is>
      </c>
      <c r="B18" s="4" t="inlineStr">
        <is>
          <t xml:space="preserve"> </t>
        </is>
      </c>
      <c r="C18" s="4" t="inlineStr">
        <is>
          <t xml:space="preserve"> </t>
        </is>
      </c>
      <c r="D18" s="4" t="inlineStr">
        <is>
          <t xml:space="preserve"> </t>
        </is>
      </c>
      <c r="E18" s="4" t="inlineStr">
        <is>
          <t xml:space="preserve"> </t>
        </is>
      </c>
      <c r="F18" s="4" t="inlineStr">
        <is>
          <t>debt securities at a price per share equal to 70% of the offering price</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emption of preferred stock</t>
        </is>
      </c>
      <c r="B19" s="4" t="inlineStr">
        <is>
          <t xml:space="preserve"> </t>
        </is>
      </c>
      <c r="C19" s="4" t="inlineStr">
        <is>
          <t>on the 15th and the last day of each month, we were required to either convert or redeem 198,413 shares of Preferred Stock at the conversion price or stated value of the Preferred Stock</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securities</t>
        </is>
      </c>
      <c r="B20" s="4" t="inlineStr">
        <is>
          <t xml:space="preserve"> </t>
        </is>
      </c>
      <c r="C20" s="5" t="n">
        <v>4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conversion shares</t>
        </is>
      </c>
      <c r="B21" s="4" t="inlineStr">
        <is>
          <t xml:space="preserve"> </t>
        </is>
      </c>
      <c r="C21" s="6" t="n">
        <v>5087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price reduce</t>
        </is>
      </c>
      <c r="B22" s="4" t="inlineStr">
        <is>
          <t xml:space="preserve"> </t>
        </is>
      </c>
      <c r="C22" s="4" t="inlineStr">
        <is>
          <t xml:space="preserve"> </t>
        </is>
      </c>
      <c r="D22" s="12" t="n">
        <v>0.593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t>
        </is>
      </c>
      <c r="B23" s="4" t="inlineStr">
        <is>
          <t xml:space="preserve"> </t>
        </is>
      </c>
      <c r="C23" s="4" t="inlineStr">
        <is>
          <t xml:space="preserve"> </t>
        </is>
      </c>
      <c r="D23" s="8" t="n">
        <v>0.6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itial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Option Plan</t>
        </is>
      </c>
      <c r="B25" s="4" t="inlineStr">
        <is>
          <t xml:space="preserve"> </t>
        </is>
      </c>
      <c r="C25" s="4" t="inlineStr">
        <is>
          <t xml:space="preserve"> </t>
        </is>
      </c>
      <c r="D25" s="4" t="inlineStr">
        <is>
          <t xml:space="preserve"> </t>
        </is>
      </c>
      <c r="E25" s="6" t="n">
        <v>50000</v>
      </c>
      <c r="F25" s="6" t="n">
        <v>1662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underlying</t>
        </is>
      </c>
      <c r="B26" s="4" t="inlineStr">
        <is>
          <t xml:space="preserve"> </t>
        </is>
      </c>
      <c r="C26" s="4" t="inlineStr">
        <is>
          <t xml:space="preserve"> </t>
        </is>
      </c>
      <c r="D26" s="4" t="inlineStr">
        <is>
          <t xml:space="preserve"> </t>
        </is>
      </c>
      <c r="E26" s="6" t="n">
        <v>279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vergre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issued to purchase common stock</t>
        </is>
      </c>
      <c r="B28" s="4" t="inlineStr">
        <is>
          <t xml:space="preserve"> </t>
        </is>
      </c>
      <c r="C28" s="4" t="inlineStr">
        <is>
          <t xml:space="preserve"> </t>
        </is>
      </c>
      <c r="D28" s="4" t="inlineStr">
        <is>
          <t xml:space="preserve"> </t>
        </is>
      </c>
      <c r="E28" s="4" t="inlineStr">
        <is>
          <t xml:space="preserve"> </t>
        </is>
      </c>
      <c r="F28" s="6" t="n">
        <v>66511</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assets</t>
        </is>
      </c>
      <c r="B3" s="5" t="n">
        <v>126</v>
      </c>
      <c r="C3" s="5" t="n">
        <v>204</v>
      </c>
    </row>
    <row r="4">
      <c r="A4" s="4" t="inlineStr">
        <is>
          <t>Operating lease liabilities</t>
        </is>
      </c>
      <c r="B4" s="5" t="n">
        <v>126</v>
      </c>
      <c r="C4" s="5" t="n">
        <v>2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107</v>
      </c>
      <c r="C3" s="4" t="inlineStr">
        <is>
          <t xml:space="preserve"> </t>
        </is>
      </c>
    </row>
    <row r="4">
      <c r="A4" s="4" t="inlineStr">
        <is>
          <t>2024</t>
        </is>
      </c>
      <c r="B4" s="6" t="n">
        <v>36</v>
      </c>
      <c r="C4" s="4" t="inlineStr">
        <is>
          <t xml:space="preserve"> </t>
        </is>
      </c>
    </row>
    <row r="5">
      <c r="A5" s="4" t="inlineStr">
        <is>
          <t>Total lease payments</t>
        </is>
      </c>
      <c r="B5" s="6" t="n">
        <v>143</v>
      </c>
      <c r="C5" s="4" t="inlineStr">
        <is>
          <t xml:space="preserve"> </t>
        </is>
      </c>
    </row>
    <row r="6">
      <c r="A6" s="4" t="inlineStr">
        <is>
          <t>Less: discount</t>
        </is>
      </c>
      <c r="B6" s="6" t="n">
        <v>-17</v>
      </c>
      <c r="C6" s="4" t="inlineStr">
        <is>
          <t xml:space="preserve"> </t>
        </is>
      </c>
    </row>
    <row r="7">
      <c r="A7" s="4" t="inlineStr">
        <is>
          <t>Total operating lease liabilities</t>
        </is>
      </c>
      <c r="B7" s="5" t="n">
        <v>126</v>
      </c>
      <c r="C7" s="5" t="n">
        <v>2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4" customWidth="1" min="2" max="2"/>
  </cols>
  <sheetData>
    <row r="1">
      <c r="A1" s="1" t="inlineStr">
        <is>
          <t>LEASES (Details 2)</t>
        </is>
      </c>
      <c r="B1" s="2" t="inlineStr">
        <is>
          <t>12 Months Ended</t>
        </is>
      </c>
    </row>
    <row r="2">
      <c r="B2" s="2" t="inlineStr">
        <is>
          <t>Dec. 31, 2022</t>
        </is>
      </c>
    </row>
    <row r="3">
      <c r="A3" s="3" t="inlineStr">
        <is>
          <t>LEASES</t>
        </is>
      </c>
      <c r="B3" s="4" t="inlineStr">
        <is>
          <t xml:space="preserve"> </t>
        </is>
      </c>
    </row>
    <row r="4">
      <c r="A4" s="4" t="inlineStr">
        <is>
          <t>Remaining lease term (years)</t>
        </is>
      </c>
      <c r="B4" s="4" t="inlineStr">
        <is>
          <t>1 year 3 months 18 days</t>
        </is>
      </c>
    </row>
    <row r="5">
      <c r="A5" s="4" t="inlineStr">
        <is>
          <t>Discount rate</t>
        </is>
      </c>
      <c r="B5" s="10" t="n">
        <v>0.1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Lease payments per month during the period</t>
        </is>
      </c>
      <c r="B4" s="5" t="n">
        <v>21860</v>
      </c>
      <c r="C4" s="4" t="inlineStr">
        <is>
          <t xml:space="preserve"> </t>
        </is>
      </c>
    </row>
    <row r="5">
      <c r="A5" s="4" t="inlineStr">
        <is>
          <t>Total operating lease cost</t>
        </is>
      </c>
      <c r="B5" s="6" t="n">
        <v>244577</v>
      </c>
      <c r="C5" s="5" t="n">
        <v>461804</v>
      </c>
    </row>
    <row r="6">
      <c r="A6" s="4" t="inlineStr">
        <is>
          <t>Short term lease liabilities</t>
        </is>
      </c>
      <c r="B6" s="6" t="n">
        <v>92051</v>
      </c>
      <c r="C6" s="6" t="n">
        <v>77363</v>
      </c>
    </row>
    <row r="7">
      <c r="A7" s="4" t="inlineStr">
        <is>
          <t>Short-term leases</t>
        </is>
      </c>
      <c r="B7" s="5" t="n">
        <v>137537</v>
      </c>
      <c r="C7" s="5" t="n">
        <v>3547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AX EXPENSE (Details) - USD ($) $ in Thousands</t>
        </is>
      </c>
      <c r="B1" s="2" t="inlineStr">
        <is>
          <t>Dec. 31, 2022</t>
        </is>
      </c>
      <c r="C1" s="2" t="inlineStr">
        <is>
          <t>Dec. 31, 2021</t>
        </is>
      </c>
    </row>
    <row r="2">
      <c r="A2" s="4" t="inlineStr">
        <is>
          <t>Inventory</t>
        </is>
      </c>
      <c r="B2" s="5" t="n">
        <v>586</v>
      </c>
      <c r="C2" s="5" t="n">
        <v>360</v>
      </c>
    </row>
    <row r="3">
      <c r="A3" s="4" t="inlineStr">
        <is>
          <t>Deferred Income Tax Assets And Liabilities [Member]</t>
        </is>
      </c>
      <c r="B3" s="4" t="inlineStr">
        <is>
          <t xml:space="preserve"> </t>
        </is>
      </c>
      <c r="C3" s="4" t="inlineStr">
        <is>
          <t xml:space="preserve"> </t>
        </is>
      </c>
    </row>
    <row r="4">
      <c r="A4" s="4" t="inlineStr">
        <is>
          <t>Net Operating Losses</t>
        </is>
      </c>
      <c r="B4" s="6" t="n">
        <v>4159</v>
      </c>
      <c r="C4" s="6" t="n">
        <v>2842</v>
      </c>
    </row>
    <row r="5">
      <c r="A5" s="4" t="inlineStr">
        <is>
          <t>Inventory</t>
        </is>
      </c>
      <c r="B5" s="6" t="n">
        <v>4</v>
      </c>
      <c r="C5" s="6" t="n">
        <v>0</v>
      </c>
    </row>
    <row r="6">
      <c r="A6" s="4" t="inlineStr">
        <is>
          <t>Reserves Allowances</t>
        </is>
      </c>
      <c r="B6" s="6" t="n">
        <v>-77</v>
      </c>
      <c r="C6" s="6" t="n">
        <v>58</v>
      </c>
    </row>
    <row r="7">
      <c r="A7" s="4" t="inlineStr">
        <is>
          <t>Gross deferred tax assets</t>
        </is>
      </c>
      <c r="B7" s="6" t="n">
        <v>4086</v>
      </c>
      <c r="C7" s="6" t="n">
        <v>2900</v>
      </c>
    </row>
    <row r="8">
      <c r="A8" s="4" t="inlineStr">
        <is>
          <t>Valuation allowance</t>
        </is>
      </c>
      <c r="B8" s="6" t="n">
        <v>-3719</v>
      </c>
      <c r="C8" s="6" t="n">
        <v>-2330</v>
      </c>
    </row>
    <row r="9">
      <c r="A9" s="4" t="inlineStr">
        <is>
          <t>Total deferred tax assets</t>
        </is>
      </c>
      <c r="B9" s="6" t="n">
        <v>367</v>
      </c>
      <c r="C9" s="6" t="n">
        <v>570</v>
      </c>
    </row>
    <row r="10">
      <c r="A10" s="4" t="inlineStr">
        <is>
          <t>Depreciable asset basis differences</t>
        </is>
      </c>
      <c r="B10" s="6" t="n">
        <v>-367</v>
      </c>
      <c r="C10" s="6" t="n">
        <v>-570</v>
      </c>
    </row>
    <row r="11">
      <c r="A11" s="4" t="inlineStr">
        <is>
          <t>Total deferred tax liabilities</t>
        </is>
      </c>
      <c r="B11" s="6" t="n">
        <v>-367</v>
      </c>
      <c r="C11" s="6" t="n">
        <v>-570</v>
      </c>
    </row>
    <row r="12">
      <c r="A12" s="4" t="inlineStr">
        <is>
          <t>Net deferred tax assets (liabilities)</t>
        </is>
      </c>
      <c r="B12" s="5" t="n">
        <v>0</v>
      </c>
      <c r="C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TAX EXPENSE (Details 1) - USD ($) $ in Thousands</t>
        </is>
      </c>
      <c r="B1" s="2" t="inlineStr">
        <is>
          <t>12 Months Ended</t>
        </is>
      </c>
    </row>
    <row r="2">
      <c r="B2" s="2" t="inlineStr">
        <is>
          <t>Dec. 31, 2022</t>
        </is>
      </c>
      <c r="C2" s="2" t="inlineStr">
        <is>
          <t>Dec. 31, 2021</t>
        </is>
      </c>
    </row>
    <row r="3">
      <c r="A3" s="3" t="inlineStr">
        <is>
          <t>TAX EXPENSE</t>
        </is>
      </c>
      <c r="B3" s="4" t="inlineStr">
        <is>
          <t xml:space="preserve"> </t>
        </is>
      </c>
      <c r="C3" s="4" t="inlineStr">
        <is>
          <t xml:space="preserve"> </t>
        </is>
      </c>
    </row>
    <row r="4">
      <c r="A4" s="4" t="inlineStr">
        <is>
          <t>Expected income tax benefit at statutory tax rate, net</t>
        </is>
      </c>
      <c r="B4" s="5" t="n">
        <v>-2615</v>
      </c>
      <c r="C4" s="5" t="n">
        <v>-1160</v>
      </c>
    </row>
    <row r="5">
      <c r="A5" s="4" t="inlineStr">
        <is>
          <t>State taxes (net of federal tax benefits)</t>
        </is>
      </c>
      <c r="B5" s="6" t="n">
        <v>-1120</v>
      </c>
      <c r="C5" s="6" t="n">
        <v>-489</v>
      </c>
    </row>
    <row r="6">
      <c r="A6" s="4" t="inlineStr">
        <is>
          <t>Increase in valuation allowance</t>
        </is>
      </c>
      <c r="B6" s="6" t="n">
        <v>3719</v>
      </c>
      <c r="C6" s="6" t="n">
        <v>1567</v>
      </c>
    </row>
    <row r="7">
      <c r="A7" s="4" t="inlineStr">
        <is>
          <t>Loss on disposal</t>
        </is>
      </c>
      <c r="B7" s="6" t="n">
        <v>0</v>
      </c>
      <c r="C7" s="6" t="n">
        <v>0</v>
      </c>
    </row>
    <row r="8">
      <c r="A8" s="4" t="inlineStr">
        <is>
          <t>Debt discount</t>
        </is>
      </c>
      <c r="B8" s="6" t="n">
        <v>0</v>
      </c>
      <c r="C8" s="6" t="n">
        <v>47</v>
      </c>
    </row>
    <row r="9">
      <c r="A9" s="4" t="inlineStr">
        <is>
          <t>Debt forgiveness</t>
        </is>
      </c>
      <c r="B9" s="6" t="n">
        <v>-6</v>
      </c>
      <c r="C9" s="6" t="n">
        <v>0</v>
      </c>
    </row>
    <row r="10">
      <c r="A10" s="4" t="inlineStr">
        <is>
          <t>Other</t>
        </is>
      </c>
      <c r="B10" s="6" t="n">
        <v>10</v>
      </c>
      <c r="C10" s="6" t="n">
        <v>35</v>
      </c>
    </row>
    <row r="11">
      <c r="A11" s="4" t="inlineStr">
        <is>
          <t>Reported income tax expense (benefit)</t>
        </is>
      </c>
      <c r="B11" s="5" t="n">
        <v>0</v>
      </c>
      <c r="C11"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TAX EXPENSE (Details Narrative)</t>
        </is>
      </c>
      <c r="B1" s="2" t="inlineStr">
        <is>
          <t>12 Months Ended</t>
        </is>
      </c>
    </row>
    <row r="2">
      <c r="B2" s="2" t="inlineStr">
        <is>
          <t>Dec. 31, 2022 USD ($)</t>
        </is>
      </c>
    </row>
    <row r="3">
      <c r="A3" s="4" t="inlineStr">
        <is>
          <t>Tax expenses description</t>
        </is>
      </c>
      <c r="B3" s="4" t="inlineStr">
        <is>
          <t>The state net operating loss carryforwards, if not utilized, will expire beginning in 2040</t>
        </is>
      </c>
    </row>
    <row r="4">
      <c r="A4" s="4" t="inlineStr">
        <is>
          <t>Federal [Member]</t>
        </is>
      </c>
      <c r="B4" s="4" t="inlineStr">
        <is>
          <t xml:space="preserve"> </t>
        </is>
      </c>
    </row>
    <row r="5">
      <c r="A5" s="4" t="inlineStr">
        <is>
          <t>Net operating loss carryforwards</t>
        </is>
      </c>
      <c r="B5" s="5" t="n">
        <v>24589504</v>
      </c>
    </row>
    <row r="6">
      <c r="A6" s="4" t="inlineStr">
        <is>
          <t>New Jersey [Member]</t>
        </is>
      </c>
      <c r="B6" s="4" t="inlineStr">
        <is>
          <t xml:space="preserve"> </t>
        </is>
      </c>
    </row>
    <row r="7">
      <c r="A7" s="4" t="inlineStr">
        <is>
          <t>Net operating loss carryforwards</t>
        </is>
      </c>
      <c r="B7" s="5" t="n">
        <v>209367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1 Months Ended</t>
        </is>
      </c>
    </row>
    <row r="2">
      <c r="B2" s="2" t="inlineStr">
        <is>
          <t>Nov. 29, 2021</t>
        </is>
      </c>
      <c r="C2" s="2" t="inlineStr">
        <is>
          <t>Dec. 31, 2022</t>
        </is>
      </c>
      <c r="D2" s="2" t="inlineStr">
        <is>
          <t>Sep. 16, 2022</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ccrual of a loss contingency</t>
        </is>
      </c>
      <c r="B4" s="4" t="inlineStr">
        <is>
          <t xml:space="preserve"> </t>
        </is>
      </c>
      <c r="C4" s="5" t="n">
        <v>120000</v>
      </c>
      <c r="D4" s="5" t="n">
        <v>235000</v>
      </c>
      <c r="E4" s="4" t="inlineStr">
        <is>
          <t xml:space="preserve"> </t>
        </is>
      </c>
    </row>
    <row r="5">
      <c r="A5" s="4" t="inlineStr">
        <is>
          <t>Plaintiff seeks damages</t>
        </is>
      </c>
      <c r="B5" s="5" t="n">
        <v>600000</v>
      </c>
      <c r="C5" s="4" t="inlineStr">
        <is>
          <t xml:space="preserve"> </t>
        </is>
      </c>
      <c r="D5" s="4" t="inlineStr">
        <is>
          <t xml:space="preserve"> </t>
        </is>
      </c>
      <c r="E5" s="4" t="inlineStr">
        <is>
          <t xml:space="preserve"> </t>
        </is>
      </c>
    </row>
    <row r="6">
      <c r="A6" s="4" t="inlineStr">
        <is>
          <t>Liability</t>
        </is>
      </c>
      <c r="B6" s="5" t="n">
        <v>78976</v>
      </c>
      <c r="C6" s="5" t="n">
        <v>9145000</v>
      </c>
      <c r="D6" s="4" t="inlineStr">
        <is>
          <t xml:space="preserve"> </t>
        </is>
      </c>
      <c r="E6" s="5" t="n">
        <v>11097000</v>
      </c>
    </row>
    <row r="7">
      <c r="A7" s="4" t="inlineStr">
        <is>
          <t>Commitments and Contingencies description</t>
        </is>
      </c>
      <c r="B7" s="4" t="inlineStr">
        <is>
          <t>purchase an aggregate of 6.0 million units of herbs and lettuce that were processed by the plaintiff over a three-year period according to agreed-upon prices.</t>
        </is>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Lease payments per month during the period</t>
        </is>
      </c>
      <c r="B3" s="5" t="n">
        <v>21860</v>
      </c>
      <c r="C3" s="4" t="inlineStr">
        <is>
          <t xml:space="preserve"> </t>
        </is>
      </c>
    </row>
    <row r="4">
      <c r="A4" s="4" t="inlineStr">
        <is>
          <t>Accounts payable</t>
        </is>
      </c>
      <c r="B4" s="6" t="n">
        <v>92000</v>
      </c>
      <c r="C4" s="5" t="n">
        <v>77000</v>
      </c>
    </row>
    <row r="5">
      <c r="A5" s="4" t="inlineStr">
        <is>
          <t>Ary City AG, LLC [Member]</t>
        </is>
      </c>
      <c r="B5" s="4" t="inlineStr">
        <is>
          <t xml:space="preserve"> </t>
        </is>
      </c>
      <c r="C5" s="4" t="inlineStr">
        <is>
          <t xml:space="preserve"> </t>
        </is>
      </c>
    </row>
    <row r="6">
      <c r="A6" s="4" t="inlineStr">
        <is>
          <t>Lease payments per month during the period</t>
        </is>
      </c>
      <c r="B6" s="5" t="n">
        <v>21860</v>
      </c>
      <c r="C6" s="4" t="inlineStr">
        <is>
          <t xml:space="preserve"> </t>
        </is>
      </c>
    </row>
    <row r="7">
      <c r="A7" s="4" t="inlineStr">
        <is>
          <t>Purchased of goods</t>
        </is>
      </c>
      <c r="B7" s="4" t="inlineStr">
        <is>
          <t xml:space="preserve"> </t>
        </is>
      </c>
      <c r="C7" s="6" t="n">
        <v>227365</v>
      </c>
    </row>
    <row r="8">
      <c r="A8" s="4" t="inlineStr">
        <is>
          <t>Third-party supplier</t>
        </is>
      </c>
      <c r="B8" s="4" t="inlineStr">
        <is>
          <t xml:space="preserve"> </t>
        </is>
      </c>
      <c r="C8" s="6" t="n">
        <v>78976</v>
      </c>
    </row>
    <row r="9">
      <c r="A9" s="4" t="inlineStr">
        <is>
          <t>Accounts payable</t>
        </is>
      </c>
      <c r="B9" s="4" t="inlineStr">
        <is>
          <t xml:space="preserve"> </t>
        </is>
      </c>
      <c r="C9" s="6" t="n">
        <v>121470</v>
      </c>
    </row>
    <row r="10">
      <c r="A10" s="4" t="inlineStr">
        <is>
          <t>Non-operating income</t>
        </is>
      </c>
      <c r="B10" s="4" t="inlineStr">
        <is>
          <t xml:space="preserve"> </t>
        </is>
      </c>
      <c r="C10" s="5" t="n">
        <v>424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8"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Retained Earnings (Accumulated Deficit)</t>
        </is>
      </c>
      <c r="F1" s="2" t="inlineStr">
        <is>
          <t>Preferred Series A [Member]</t>
        </is>
      </c>
    </row>
    <row r="2">
      <c r="A2" s="4" t="inlineStr">
        <is>
          <t>Balance, shares at Dec. 31, 2020</t>
        </is>
      </c>
      <c r="B2" s="4" t="inlineStr">
        <is>
          <t xml:space="preserve"> </t>
        </is>
      </c>
      <c r="C2" s="6" t="n">
        <v>133333</v>
      </c>
      <c r="D2" s="4" t="inlineStr">
        <is>
          <t xml:space="preserve"> </t>
        </is>
      </c>
      <c r="E2" s="4" t="inlineStr">
        <is>
          <t xml:space="preserve"> </t>
        </is>
      </c>
      <c r="F2" s="4" t="inlineStr">
        <is>
          <t xml:space="preserve"> </t>
        </is>
      </c>
    </row>
    <row r="3">
      <c r="A3" s="4" t="inlineStr">
        <is>
          <t>Balance, amount at Dec. 31, 2020</t>
        </is>
      </c>
      <c r="B3" s="5" t="n">
        <v>-2075</v>
      </c>
      <c r="C3" s="5" t="n">
        <v>0</v>
      </c>
      <c r="D3" s="5" t="n">
        <v>6</v>
      </c>
      <c r="E3" s="5" t="n">
        <v>-2081</v>
      </c>
      <c r="F3" s="5" t="n">
        <v>0</v>
      </c>
    </row>
    <row r="4">
      <c r="A4" s="4" t="inlineStr">
        <is>
          <t>Stock option exercises, shares</t>
        </is>
      </c>
      <c r="B4" s="4" t="inlineStr">
        <is>
          <t xml:space="preserve"> </t>
        </is>
      </c>
      <c r="C4" s="6" t="n">
        <v>33333</v>
      </c>
      <c r="D4" s="4" t="inlineStr">
        <is>
          <t xml:space="preserve"> </t>
        </is>
      </c>
      <c r="E4" s="4" t="inlineStr">
        <is>
          <t xml:space="preserve"> </t>
        </is>
      </c>
      <c r="F4" s="4" t="inlineStr">
        <is>
          <t xml:space="preserve"> </t>
        </is>
      </c>
    </row>
    <row r="5">
      <c r="A5" s="4" t="inlineStr">
        <is>
          <t>Stock option exercises, amount</t>
        </is>
      </c>
      <c r="B5" s="6" t="n">
        <v>0</v>
      </c>
      <c r="C5" s="5" t="n">
        <v>1</v>
      </c>
      <c r="D5" s="6" t="n">
        <v>-1</v>
      </c>
      <c r="E5" s="6" t="n">
        <v>0</v>
      </c>
      <c r="F5" s="6" t="n">
        <v>0</v>
      </c>
    </row>
    <row r="6">
      <c r="A6" s="4" t="inlineStr">
        <is>
          <t>Warrants issued with debt</t>
        </is>
      </c>
      <c r="B6" s="6" t="n">
        <v>506</v>
      </c>
      <c r="C6" s="6" t="n">
        <v>0</v>
      </c>
      <c r="D6" s="6" t="n">
        <v>506</v>
      </c>
      <c r="E6" s="6" t="n">
        <v>0</v>
      </c>
      <c r="F6" s="6" t="n">
        <v>0</v>
      </c>
    </row>
    <row r="7">
      <c r="A7" s="4" t="inlineStr">
        <is>
          <t>Net income (loss)</t>
        </is>
      </c>
      <c r="B7" s="6" t="n">
        <v>-5538</v>
      </c>
      <c r="C7" s="5" t="n">
        <v>0</v>
      </c>
      <c r="D7" s="6" t="n">
        <v>0</v>
      </c>
      <c r="E7" s="6" t="n">
        <v>-5538</v>
      </c>
      <c r="F7" s="6" t="n">
        <v>0</v>
      </c>
    </row>
    <row r="8">
      <c r="A8" s="4" t="inlineStr">
        <is>
          <t>Balance, shares at Dec. 31, 2021</t>
        </is>
      </c>
      <c r="B8" s="4" t="inlineStr">
        <is>
          <t xml:space="preserve"> </t>
        </is>
      </c>
      <c r="C8" s="6" t="n">
        <v>166667</v>
      </c>
      <c r="D8" s="4" t="inlineStr">
        <is>
          <t xml:space="preserve"> </t>
        </is>
      </c>
      <c r="E8" s="4" t="inlineStr">
        <is>
          <t xml:space="preserve"> </t>
        </is>
      </c>
      <c r="F8" s="4" t="inlineStr">
        <is>
          <t xml:space="preserve"> </t>
        </is>
      </c>
    </row>
    <row r="9">
      <c r="A9" s="4" t="inlineStr">
        <is>
          <t>Balance, amount at Dec. 31, 2021</t>
        </is>
      </c>
      <c r="B9" s="6" t="n">
        <v>-7107</v>
      </c>
      <c r="C9" s="5" t="n">
        <v>1</v>
      </c>
      <c r="D9" s="6" t="n">
        <v>511</v>
      </c>
      <c r="E9" s="6" t="n">
        <v>-7619</v>
      </c>
      <c r="F9" s="6" t="n">
        <v>0</v>
      </c>
    </row>
    <row r="10">
      <c r="A10" s="4" t="inlineStr">
        <is>
          <t>Warrants issued with debt</t>
        </is>
      </c>
      <c r="B10" s="6" t="n">
        <v>101</v>
      </c>
      <c r="C10" s="4" t="inlineStr">
        <is>
          <t xml:space="preserve"> </t>
        </is>
      </c>
      <c r="D10" s="4" t="inlineStr">
        <is>
          <t xml:space="preserve"> </t>
        </is>
      </c>
      <c r="E10" s="4" t="inlineStr">
        <is>
          <t xml:space="preserve"> </t>
        </is>
      </c>
      <c r="F10" s="4" t="inlineStr">
        <is>
          <t xml:space="preserve"> </t>
        </is>
      </c>
    </row>
    <row r="11">
      <c r="A11" s="4" t="inlineStr">
        <is>
          <t>Net income (loss)</t>
        </is>
      </c>
      <c r="B11" s="6" t="n">
        <v>-12453</v>
      </c>
      <c r="C11" s="6" t="n">
        <v>0</v>
      </c>
      <c r="D11" s="6" t="n">
        <v>0</v>
      </c>
      <c r="E11" s="6" t="n">
        <v>-12453</v>
      </c>
      <c r="F11" s="6" t="n">
        <v>0</v>
      </c>
    </row>
    <row r="12">
      <c r="A12" s="4" t="inlineStr">
        <is>
          <t>Issuance of warrants to Evergreen</t>
        </is>
      </c>
      <c r="B12" s="6" t="n">
        <v>101</v>
      </c>
      <c r="C12" s="5" t="n">
        <v>0</v>
      </c>
      <c r="D12" s="6" t="n">
        <v>101</v>
      </c>
      <c r="E12" s="6" t="n">
        <v>0</v>
      </c>
      <c r="F12" s="6" t="n">
        <v>0</v>
      </c>
    </row>
    <row r="13">
      <c r="A13" s="4" t="inlineStr">
        <is>
          <t>Issuance of common stock in public offering, shares</t>
        </is>
      </c>
      <c r="B13" s="4" t="inlineStr">
        <is>
          <t xml:space="preserve"> </t>
        </is>
      </c>
      <c r="C13" s="6" t="n">
        <v>97667</v>
      </c>
      <c r="D13" s="4" t="inlineStr">
        <is>
          <t xml:space="preserve"> </t>
        </is>
      </c>
      <c r="E13" s="4" t="inlineStr">
        <is>
          <t xml:space="preserve"> </t>
        </is>
      </c>
      <c r="F13" s="4" t="inlineStr">
        <is>
          <t xml:space="preserve"> </t>
        </is>
      </c>
    </row>
    <row r="14">
      <c r="A14" s="4" t="inlineStr">
        <is>
          <t>Issuance of common stock in public offering, amount</t>
        </is>
      </c>
      <c r="B14" s="6" t="n">
        <v>13212</v>
      </c>
      <c r="C14" s="5" t="n">
        <v>0</v>
      </c>
      <c r="D14" s="6" t="n">
        <v>13212</v>
      </c>
      <c r="E14" s="6" t="n">
        <v>0</v>
      </c>
      <c r="F14" s="6" t="n">
        <v>0</v>
      </c>
    </row>
    <row r="15">
      <c r="A15" s="4" t="inlineStr">
        <is>
          <t>Issuance of common stock to Evergreen, shares</t>
        </is>
      </c>
      <c r="B15" s="4" t="inlineStr">
        <is>
          <t xml:space="preserve"> </t>
        </is>
      </c>
      <c r="C15" s="6" t="n">
        <v>9333</v>
      </c>
      <c r="D15" s="4" t="inlineStr">
        <is>
          <t xml:space="preserve"> </t>
        </is>
      </c>
      <c r="E15" s="4" t="inlineStr">
        <is>
          <t xml:space="preserve"> </t>
        </is>
      </c>
      <c r="F15" s="4" t="inlineStr">
        <is>
          <t xml:space="preserve"> </t>
        </is>
      </c>
    </row>
    <row r="16">
      <c r="A16" s="4" t="inlineStr">
        <is>
          <t>Issuance of common stock to Evergreen, amount</t>
        </is>
      </c>
      <c r="B16" s="6" t="n">
        <v>658</v>
      </c>
      <c r="C16" s="5" t="n">
        <v>0</v>
      </c>
      <c r="D16" s="6" t="n">
        <v>658</v>
      </c>
      <c r="E16" s="6" t="n">
        <v>0</v>
      </c>
      <c r="F16" s="6" t="n">
        <v>0</v>
      </c>
    </row>
    <row r="17">
      <c r="A17" s="4" t="inlineStr">
        <is>
          <t>Issuance of common stock for Directors' fees, shares</t>
        </is>
      </c>
      <c r="B17" s="4" t="inlineStr">
        <is>
          <t xml:space="preserve"> </t>
        </is>
      </c>
      <c r="C17" s="6" t="n">
        <v>2793</v>
      </c>
      <c r="D17" s="4" t="inlineStr">
        <is>
          <t xml:space="preserve"> </t>
        </is>
      </c>
      <c r="E17" s="4" t="inlineStr">
        <is>
          <t xml:space="preserve"> </t>
        </is>
      </c>
      <c r="F17" s="4" t="inlineStr">
        <is>
          <t xml:space="preserve"> </t>
        </is>
      </c>
    </row>
    <row r="18">
      <c r="A18" s="4" t="inlineStr">
        <is>
          <t>Issuance of common stock for Directors' fees, amount</t>
        </is>
      </c>
      <c r="B18" s="6" t="n">
        <v>70</v>
      </c>
      <c r="C18" s="5" t="n">
        <v>0</v>
      </c>
      <c r="D18" s="6" t="n">
        <v>70</v>
      </c>
      <c r="E18" s="6" t="n">
        <v>0</v>
      </c>
      <c r="F18" s="6" t="n">
        <v>0</v>
      </c>
    </row>
    <row r="19">
      <c r="A19" s="4" t="inlineStr">
        <is>
          <t>Issuance of common stock to employees and consultants, shares</t>
        </is>
      </c>
      <c r="B19" s="4" t="inlineStr">
        <is>
          <t xml:space="preserve"> </t>
        </is>
      </c>
      <c r="C19" s="6" t="n">
        <v>14423</v>
      </c>
      <c r="D19" s="4" t="inlineStr">
        <is>
          <t xml:space="preserve"> </t>
        </is>
      </c>
      <c r="E19" s="4" t="inlineStr">
        <is>
          <t xml:space="preserve"> </t>
        </is>
      </c>
      <c r="F19" s="4" t="inlineStr">
        <is>
          <t xml:space="preserve"> </t>
        </is>
      </c>
    </row>
    <row r="20">
      <c r="A20" s="4" t="inlineStr">
        <is>
          <t>Issuance of common stock to employees and consultants, amount</t>
        </is>
      </c>
      <c r="B20" s="6" t="n">
        <v>311</v>
      </c>
      <c r="C20" s="5" t="n">
        <v>0</v>
      </c>
      <c r="D20" s="6" t="n">
        <v>311</v>
      </c>
      <c r="E20" s="6" t="n">
        <v>0</v>
      </c>
      <c r="F20" s="6" t="n">
        <v>0</v>
      </c>
    </row>
    <row r="21">
      <c r="A21" s="4" t="inlineStr">
        <is>
          <t>Conversion of debt to common stock, shares</t>
        </is>
      </c>
      <c r="B21" s="4" t="inlineStr">
        <is>
          <t xml:space="preserve"> </t>
        </is>
      </c>
      <c r="C21" s="6" t="n">
        <v>14831</v>
      </c>
      <c r="D21" s="4" t="inlineStr">
        <is>
          <t xml:space="preserve"> </t>
        </is>
      </c>
      <c r="E21" s="4" t="inlineStr">
        <is>
          <t xml:space="preserve"> </t>
        </is>
      </c>
      <c r="F21" s="4" t="inlineStr">
        <is>
          <t xml:space="preserve"> </t>
        </is>
      </c>
    </row>
    <row r="22">
      <c r="A22" s="4" t="inlineStr">
        <is>
          <t>Conversion of debt to common stock, amount</t>
        </is>
      </c>
      <c r="B22" s="6" t="n">
        <v>1878</v>
      </c>
      <c r="C22" s="5" t="n">
        <v>0</v>
      </c>
      <c r="D22" s="6" t="n">
        <v>1878</v>
      </c>
      <c r="E22" s="6" t="n">
        <v>0</v>
      </c>
      <c r="F22" s="5" t="n">
        <v>0</v>
      </c>
    </row>
    <row r="23">
      <c r="A23" s="4" t="inlineStr">
        <is>
          <t>Conversion of debt to Preferred Series A stock, shares</t>
        </is>
      </c>
      <c r="B23" s="4" t="inlineStr">
        <is>
          <t xml:space="preserve"> </t>
        </is>
      </c>
      <c r="C23" s="4" t="inlineStr">
        <is>
          <t xml:space="preserve"> </t>
        </is>
      </c>
      <c r="D23" s="4" t="inlineStr">
        <is>
          <t xml:space="preserve"> </t>
        </is>
      </c>
      <c r="E23" s="4" t="inlineStr">
        <is>
          <t xml:space="preserve"> </t>
        </is>
      </c>
      <c r="F23" s="6" t="n">
        <v>1526183</v>
      </c>
    </row>
    <row r="24">
      <c r="A24" s="4" t="inlineStr">
        <is>
          <t>Conversion of debt to Preferred Series A stock, amount</t>
        </is>
      </c>
      <c r="B24" s="6" t="n">
        <v>961</v>
      </c>
      <c r="C24" s="5" t="n">
        <v>0</v>
      </c>
      <c r="D24" s="6" t="n">
        <v>961</v>
      </c>
      <c r="E24" s="6" t="n">
        <v>0</v>
      </c>
      <c r="F24" s="5" t="n">
        <v>0</v>
      </c>
    </row>
    <row r="25">
      <c r="A25" s="4" t="inlineStr">
        <is>
          <t>Conversion of Preferred Series A stock to common stock, shares</t>
        </is>
      </c>
      <c r="B25" s="4" t="inlineStr">
        <is>
          <t xml:space="preserve"> </t>
        </is>
      </c>
      <c r="C25" s="6" t="n">
        <v>50873</v>
      </c>
      <c r="D25" s="4" t="inlineStr">
        <is>
          <t xml:space="preserve"> </t>
        </is>
      </c>
      <c r="E25" s="4" t="inlineStr">
        <is>
          <t xml:space="preserve"> </t>
        </is>
      </c>
      <c r="F25" s="6" t="n">
        <v>-1526183</v>
      </c>
    </row>
    <row r="26">
      <c r="A26" s="4" t="inlineStr">
        <is>
          <t>Conversion of Preferred Series A stock to common stock, amount</t>
        </is>
      </c>
      <c r="B26" s="6" t="n">
        <v>0</v>
      </c>
      <c r="C26" s="5" t="n">
        <v>0</v>
      </c>
      <c r="D26" s="6" t="n">
        <v>0</v>
      </c>
      <c r="E26" s="6" t="n">
        <v>0</v>
      </c>
      <c r="F26" s="5" t="n">
        <v>0</v>
      </c>
    </row>
    <row r="27">
      <c r="A27" s="4" t="inlineStr">
        <is>
          <t>Modification of warrants</t>
        </is>
      </c>
      <c r="B27" s="6" t="n">
        <v>189</v>
      </c>
      <c r="C27" s="5" t="n">
        <v>0</v>
      </c>
      <c r="D27" s="6" t="n">
        <v>189</v>
      </c>
      <c r="E27" s="6" t="n">
        <v>0</v>
      </c>
      <c r="F27" s="6" t="n">
        <v>0</v>
      </c>
    </row>
    <row r="28">
      <c r="A28" s="4" t="inlineStr">
        <is>
          <t>Balance, shares at Dec. 31, 2022</t>
        </is>
      </c>
      <c r="B28" s="4" t="inlineStr">
        <is>
          <t xml:space="preserve"> </t>
        </is>
      </c>
      <c r="C28" s="6" t="n">
        <v>356587</v>
      </c>
      <c r="D28" s="4" t="inlineStr">
        <is>
          <t xml:space="preserve"> </t>
        </is>
      </c>
      <c r="E28" s="4" t="inlineStr">
        <is>
          <t xml:space="preserve"> </t>
        </is>
      </c>
      <c r="F28" s="4" t="inlineStr">
        <is>
          <t xml:space="preserve"> </t>
        </is>
      </c>
    </row>
    <row r="29">
      <c r="A29" s="4" t="inlineStr">
        <is>
          <t>Balance, amount at Dec. 31, 2022</t>
        </is>
      </c>
      <c r="B29" s="5" t="n">
        <v>-2180</v>
      </c>
      <c r="C29" s="5" t="n">
        <v>1</v>
      </c>
      <c r="D29" s="5" t="n">
        <v>17891</v>
      </c>
      <c r="E29" s="5" t="n">
        <v>-20072</v>
      </c>
      <c r="F2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ING CONCERN (Details Narrative) - USD ($) $ in Thousands</t>
        </is>
      </c>
      <c r="B1" s="2" t="inlineStr">
        <is>
          <t>12 Months Ended</t>
        </is>
      </c>
    </row>
    <row r="2">
      <c r="B2" s="2" t="inlineStr">
        <is>
          <t>Dec. 31, 2022</t>
        </is>
      </c>
      <c r="C2" s="2" t="inlineStr">
        <is>
          <t>Dec. 31, 2021</t>
        </is>
      </c>
    </row>
    <row r="3">
      <c r="A3" s="3" t="inlineStr">
        <is>
          <t>GOING CONCERN</t>
        </is>
      </c>
      <c r="B3" s="4" t="inlineStr">
        <is>
          <t xml:space="preserve"> </t>
        </is>
      </c>
      <c r="C3" s="4" t="inlineStr">
        <is>
          <t xml:space="preserve"> </t>
        </is>
      </c>
    </row>
    <row r="4">
      <c r="A4" s="4" t="inlineStr">
        <is>
          <t>Net loss</t>
        </is>
      </c>
      <c r="B4" s="5" t="n">
        <v>12500</v>
      </c>
      <c r="C4" s="5" t="n">
        <v>5500</v>
      </c>
    </row>
    <row r="5">
      <c r="A5" s="4" t="inlineStr">
        <is>
          <t>Cash balance</t>
        </is>
      </c>
      <c r="B5" s="5" t="n">
        <v>10</v>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5" customWidth="1" min="6" max="6"/>
    <col width="80" customWidth="1" min="7" max="7"/>
    <col width="16" customWidth="1" min="8" max="8"/>
    <col width="14" customWidth="1" min="9" max="9"/>
  </cols>
  <sheetData>
    <row r="1">
      <c r="A1" s="1" t="inlineStr">
        <is>
          <t>SUBSEQUENT EVENTS (Details Narrative) - USD ($)</t>
        </is>
      </c>
      <c r="F1" s="2" t="inlineStr">
        <is>
          <t>1 Months Ended</t>
        </is>
      </c>
      <c r="H1" s="2" t="inlineStr">
        <is>
          <t>12 Months Ended</t>
        </is>
      </c>
    </row>
    <row r="2">
      <c r="B2" s="2" t="inlineStr">
        <is>
          <t>Mar. 14, 2023</t>
        </is>
      </c>
      <c r="C2" s="2" t="inlineStr">
        <is>
          <t>Feb. 09, 2023</t>
        </is>
      </c>
      <c r="D2" s="2" t="inlineStr">
        <is>
          <t>Feb. 07, 2023</t>
        </is>
      </c>
      <c r="E2" s="2" t="inlineStr">
        <is>
          <t>Jan. 06, 2023</t>
        </is>
      </c>
      <c r="F2" s="2" t="inlineStr">
        <is>
          <t>Feb. 17, 2023</t>
        </is>
      </c>
      <c r="G2" s="2" t="inlineStr">
        <is>
          <t>Jan. 18, 2023</t>
        </is>
      </c>
      <c r="H2" s="2" t="inlineStr">
        <is>
          <t>Dec. 31, 2022</t>
        </is>
      </c>
      <c r="I2" s="2" t="inlineStr">
        <is>
          <t>Dec. 31, 2021</t>
        </is>
      </c>
    </row>
    <row r="3">
      <c r="A3" s="4" t="inlineStr">
        <is>
          <t>Pay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299000</v>
      </c>
      <c r="I3" s="5" t="n">
        <v>124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1</v>
      </c>
      <c r="G5" s="4" t="inlineStr">
        <is>
          <t xml:space="preserve"> </t>
        </is>
      </c>
      <c r="H5" s="4" t="inlineStr">
        <is>
          <t xml:space="preserve"> </t>
        </is>
      </c>
      <c r="I5" s="4" t="inlineStr">
        <is>
          <t xml:space="preserve"> </t>
        </is>
      </c>
    </row>
    <row r="6">
      <c r="A6" s="4" t="inlineStr">
        <is>
          <t>Promissory note</t>
        </is>
      </c>
      <c r="B6" s="4" t="inlineStr">
        <is>
          <t xml:space="preserve"> </t>
        </is>
      </c>
      <c r="C6" s="4" t="inlineStr">
        <is>
          <t xml:space="preserve"> </t>
        </is>
      </c>
      <c r="D6" s="4" t="inlineStr">
        <is>
          <t xml:space="preserve"> </t>
        </is>
      </c>
      <c r="E6" s="5" t="n">
        <v>50000</v>
      </c>
      <c r="F6" s="4" t="inlineStr">
        <is>
          <t xml:space="preserve"> </t>
        </is>
      </c>
      <c r="G6" s="5" t="n">
        <v>125000</v>
      </c>
      <c r="H6" s="4" t="inlineStr">
        <is>
          <t xml:space="preserve"> </t>
        </is>
      </c>
      <c r="I6" s="4" t="inlineStr">
        <is>
          <t xml:space="preserve"> </t>
        </is>
      </c>
    </row>
    <row r="7">
      <c r="A7" s="4" t="inlineStr">
        <is>
          <t>Payment of debt</t>
        </is>
      </c>
      <c r="B7" s="4" t="inlineStr">
        <is>
          <t xml:space="preserve"> </t>
        </is>
      </c>
      <c r="C7" s="5" t="n">
        <v>235000</v>
      </c>
      <c r="D7" s="4" t="inlineStr">
        <is>
          <t xml:space="preserve"> </t>
        </is>
      </c>
      <c r="E7" s="4" t="inlineStr">
        <is>
          <t xml:space="preserve"> </t>
        </is>
      </c>
      <c r="F7" s="5" t="n">
        <v>644779</v>
      </c>
      <c r="G7" s="4" t="inlineStr">
        <is>
          <t xml:space="preserve"> </t>
        </is>
      </c>
      <c r="H7" s="4" t="inlineStr">
        <is>
          <t xml:space="preserve"> </t>
        </is>
      </c>
      <c r="I7" s="4" t="inlineStr">
        <is>
          <t xml:space="preserve"> </t>
        </is>
      </c>
    </row>
    <row r="8">
      <c r="A8" s="4" t="inlineStr">
        <is>
          <t>Principal amount due</t>
        </is>
      </c>
      <c r="B8" s="4" t="inlineStr">
        <is>
          <t xml:space="preserve"> </t>
        </is>
      </c>
      <c r="C8" s="4" t="inlineStr">
        <is>
          <t xml:space="preserve"> </t>
        </is>
      </c>
      <c r="D8" s="5" t="n">
        <v>102159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yment penalty</t>
        </is>
      </c>
      <c r="B9" s="4" t="inlineStr">
        <is>
          <t xml:space="preserve"> </t>
        </is>
      </c>
      <c r="C9" s="4" t="inlineStr">
        <is>
          <t xml:space="preserve"> </t>
        </is>
      </c>
      <c r="D9" s="6" t="n">
        <v>15323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missory note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April 1, 2023, (2) upon the closing of the Company’s next sale of equity securities in which the Company raises at least $5.00 million in gross proceeds (excluding the value of any instruments converting into equity in such equity financing), (3) the sale, lease, license or other disposition of all or substantially all of the assets of the Company, (4) a transaction or series of related transactions in which any person becomes the beneficial owner of more than 50% of the Company’s outstanding voting securities, or (5) upon the occurrence of an event of default</t>
        </is>
      </c>
      <c r="H10" s="4" t="inlineStr">
        <is>
          <t xml:space="preserve"> </t>
        </is>
      </c>
      <c r="I10" s="4" t="inlineStr">
        <is>
          <t xml:space="preserve"> </t>
        </is>
      </c>
    </row>
    <row r="11">
      <c r="A11" s="4" t="inlineStr">
        <is>
          <t>Accrued interest</t>
        </is>
      </c>
      <c r="B11" s="4" t="inlineStr">
        <is>
          <t xml:space="preserve"> </t>
        </is>
      </c>
      <c r="C11" s="4" t="inlineStr">
        <is>
          <t xml:space="preserve"> </t>
        </is>
      </c>
      <c r="D11" s="5" t="n">
        <v>4441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Description</t>
        </is>
      </c>
      <c r="B12" s="4" t="inlineStr">
        <is>
          <t xml:space="preserve"> </t>
        </is>
      </c>
      <c r="C12" s="4" t="inlineStr">
        <is>
          <t xml:space="preserve"> </t>
        </is>
      </c>
      <c r="D12" s="4" t="inlineStr">
        <is>
          <t>Company closed on a follow-on underwritten public offering of 1,619,000 units, with each unit consisting of one share of common stock and one warrant to purchase one share of common stock at an exercise price equal to $6.30 per share.</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t>
        </is>
      </c>
      <c r="B13" s="4" t="inlineStr">
        <is>
          <t xml:space="preserve"> </t>
        </is>
      </c>
      <c r="C13" s="4" t="inlineStr">
        <is>
          <t xml:space="preserve"> </t>
        </is>
      </c>
      <c r="D13" s="8" t="n">
        <v>6.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price</t>
        </is>
      </c>
      <c r="B14" s="4" t="inlineStr">
        <is>
          <t xml:space="preserve"> </t>
        </is>
      </c>
      <c r="C14" s="4" t="inlineStr">
        <is>
          <t xml:space="preserve"> </t>
        </is>
      </c>
      <c r="D14" s="8" t="n">
        <v>6.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 before dedcucting discounts and comissions</t>
        </is>
      </c>
      <c r="B15" s="4" t="inlineStr">
        <is>
          <t xml:space="preserve"> </t>
        </is>
      </c>
      <c r="C15" s="4" t="inlineStr">
        <is>
          <t xml:space="preserve"> </t>
        </is>
      </c>
      <c r="D15" s="5" t="n">
        <v>102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Settlement of Green City Growers Matt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ttlement payment</t>
        </is>
      </c>
      <c r="B17" s="5" t="n">
        <v>1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Michael Jam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of debt</t>
        </is>
      </c>
      <c r="B19" s="4" t="inlineStr">
        <is>
          <t xml:space="preserve"> </t>
        </is>
      </c>
      <c r="C19" s="4" t="inlineStr">
        <is>
          <t xml:space="preserve"> </t>
        </is>
      </c>
      <c r="D19" s="4" t="inlineStr">
        <is>
          <t xml:space="preserve"> </t>
        </is>
      </c>
      <c r="E19" s="4" t="inlineStr">
        <is>
          <t xml:space="preserve"> </t>
        </is>
      </c>
      <c r="F19" s="4" t="inlineStr">
        <is>
          <t xml:space="preserve"> </t>
        </is>
      </c>
      <c r="G19" s="5" t="n">
        <v>175683</v>
      </c>
      <c r="H19" s="4" t="inlineStr">
        <is>
          <t xml:space="preserve"> </t>
        </is>
      </c>
      <c r="I19" s="4" t="inlineStr">
        <is>
          <t xml:space="preserve"> </t>
        </is>
      </c>
    </row>
    <row r="20">
      <c r="A20" s="4" t="inlineStr">
        <is>
          <t>Subsequent Event [Member] | Evergre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of debt</t>
        </is>
      </c>
      <c r="B21" s="4" t="inlineStr">
        <is>
          <t xml:space="preserve"> </t>
        </is>
      </c>
      <c r="C21" s="4" t="inlineStr">
        <is>
          <t xml:space="preserve"> </t>
        </is>
      </c>
      <c r="D21" s="5" t="n">
        <v>1219248</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BASIS OF PRESENTATION</t>
        </is>
      </c>
      <c r="B1" s="2" t="inlineStr">
        <is>
          <t>12 Months Ended</t>
        </is>
      </c>
    </row>
    <row r="2">
      <c r="B2" s="2" t="inlineStr">
        <is>
          <t>Dec. 31, 2022</t>
        </is>
      </c>
    </row>
    <row r="3">
      <c r="A3" s="3" t="inlineStr">
        <is>
          <t>ORGANIZATION, NATURE OF BUSINESS, AND BASIS OF PRESENTATION</t>
        </is>
      </c>
      <c r="B3" s="4" t="inlineStr">
        <is>
          <t xml:space="preserve"> </t>
        </is>
      </c>
    </row>
    <row r="4">
      <c r="A4" s="4" t="inlineStr">
        <is>
          <t>ORGANIZATION, NATURE OF BUSINESS, AND BASIS OF PRESENTATION</t>
        </is>
      </c>
      <c r="B4" s="4" t="inlineStr">
        <is>
          <t>NOTE 1 – ORGANIZATION, NATURE OF BUSINESS, AND BASIS OF PRESENTATION Organization and Recent Developments Edible Garden Corp., a Nevada corporation, was incorporated on April 9, 2013. On March 28, 2020, Edible Garden AG Inc., a Wyoming corporation, was incorporated for the purpose of acquiring substantially all of the operating assets of Edible Garden Corp., which was a separately identified reportable segment of its parent company Unrivaled Brands, Inc. (formerly known as Terra Tech Corporation). The acquisition was completed on March 30, 2020. Prior to March 30, 2020 Edible Garden AG Incorporated had no operations. Hereafter, Edible Garden AG Incorporated and its subsidiaries will collectively be referred to as “Edible Garden,” “we,” “us,” “our,” or the “Successor.” Edible Garden Corp., a wholly owned subsidiary of Unrivaled Brands, Inc. will be referred to as the “Predecessor.” Throughout these financial statements, the Successor and the Predecessor are also referred to as “the Company” and used interchangeably, unless otherwise noted. We authorized 100,000 shares of common stock, par value $0.0001 per share, at formation. On October 14, 2020, we simultaneously declared a 20-for-1 forward stock split of our common stock and increased the number of authorized common shares to 20,000,000. On June 30, 2021, we simultaneously (1) converted Edible Garden from a Wyoming into a Delaware corporation, (2) declared a 1-for-2 reverse stock split of our common stock, and (3) increased the total number of authorized common shares to 50,000,000. On September 8, 2021, we simultaneously declared a 20-for-1 forward stock split of our common stock and increased the number of authorized common shares to 200,000,000. On January 18, 2022, the Company’s board of directors and stockholders approved a 1-for-5 reverse stock split of its outstanding common stock, which became effective on May 3, 2022. On January 26, 2023, we effected a reverse stock split of 1 for 30 and decreased the total number of authorized common shares to 6,666,667. All historical share and per share amounts reflected throughout this report have been adjusted to reflect the stock splits described above. Initial Public Offering On May 5, 2022, the Company’s stock began trading on Nasdaq under the symbol “EDBL”. On May 5, 2022, the Company entered into an underwriting agreement with Maxim Group LLC as representative of the underwriters in a firm commitment initial public offering of an aggregate of 97,667 units (“Units”), each unit consisting of one share of common stock and one warrant to purchase one share of common stock at an exercise price of $150.00 per share. The total net proceeds to the Company were $13,207,000, after deducting underwriting discounts and commissions and expenses associated with the offering of $1,443,000. From the net proceeds received from the offering, the Company paid Evergreen Capital Management LLC (the “Holder” or “Evergreen”) an aggregate of $2,531,006 in accordance with the terms of the convertible notes held by Evergreen. The Company converted Simple Agreements for Future Equity (“SAFEs”) into 5,134 shares of common stock and paid $5,790 to SAFE investors who elected to receive cash upon the close of the offering instead of converting the SAFE into common stock. The Company also paid the Chief Financial Officer $785,597 upon the maturity of promissory notes he held. Upon the closing of the offering, the Chief Financial Officer converted $1,317,800 of convertible notes into 9,498 shares of common stock, and the Chief Executive Officer converted $27,821 of a convertible note into 201 shares of common stock. Nature of Business Edible Garden is a retail seller of locally grown hydroponic produce, which is distributed throughout the Northeast, Midwest and Florida. Currently, Edible Garden’s products are sold at approximately 4,500 supermarkets. Our target customers are those individuals seeking fresh produce locally grown using environmentally sustainable methods. Basis of Presentation The accompanying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In the opinion of management, all adjustments (consisting only of normal recurring adjustments) considered necessary for a fair presentation of the consolidated financial position of the Company as of December 31, 2021 and 2022, and the consolidated results of operations and cash flows for the years ended December 31, 2021 and 2022 have been included. Going Concern The accompanying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continue our business with limited capital resources raise substantial doubt as to our ability to continue as a going concern. See Note 14, “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discount rates used in the measurement and recognition of lease liabilities and valuation of our common stock. These estimates generally involve complex issues and require us to make judgments, involve analysis of historical and future trends, can require extended periods of time to resolve, and are subject to change from period to period. In all cases, actual results could differ materially from our estimates. Trade and other Receivables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98,858 and $133,985 as of December 31, 2022 and December 31, 2021, respectively. Concentration of Credit Risk During the years ended December 31, 2022 and 2021, three customers accounted for approximately 76% of our total revenue. This concentration of customers leaves us exposed to the risks associated with the loss of one or more of these significant customers, which would materially and adversely affect our revenues and results of operations. As of December 31, 2022 and 2021, approximately 61% and 79% of our gross outstanding trade receivables were attributed to three customers, respectively. Inventory 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il and $9,871 as of December 31, 2022 and 2021, respectively.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5, “Property, Equipment and Leasehold Improvements, Net” Intangible Assets 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 Revenue Recognition and Performance Obligations 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years ended December 31, 2022 and 2021: Year Ended December 31, 2022 2021 Herbs &amp; Produce $ 9,882 $ 9,693 Vitamins and Supplements 1,670 814 Total $ 11,552 $ 10,507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variable consideration. Cost of Goods Sold Cost of goods sold includes materials, labor and overhead costs incurred in cultivating, producing and shipping our products. Advertising Expenses The Company expenses advertising costs as incurred in accordance with ASC 720-35, “Other Expenses – Advertising Cost.” During the years ended December 31, 2022 and 2021, advertising expenses totaled $64,089 and $136,187, respectively. Loss Per Common Share In accordance with the provisions of ASC 260, “Earnings Per Share,”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Segment reporting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d) the Company has not chosen to organize its business around different products and services, and e) the Company has not chosen to organize its business around geographic are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2</t>
        </is>
      </c>
    </row>
    <row r="3">
      <c r="A3" s="3" t="inlineStr">
        <is>
          <t>ASSET ACQUISITION</t>
        </is>
      </c>
      <c r="B3" s="4" t="inlineStr">
        <is>
          <t xml:space="preserve"> </t>
        </is>
      </c>
    </row>
    <row r="4">
      <c r="A4" s="4" t="inlineStr">
        <is>
          <t>ASSET ACQUISITION</t>
        </is>
      </c>
      <c r="B4" s="4" t="inlineStr">
        <is>
          <t xml:space="preserve">NOTE 3 – ASSET ACQUISITION On August 30, 2022, a wholly owned subsidiary, 2900 Madison Ave Holdings, LLC (the “Subsidiary”), of the Company entered into an asset purchase agreement (“Purchase Agreement”) with Greenleaf Growers, Inc. (“Greenleaf”), NJD Investments, LLC (“NJDI”), Soleri, LLC, and Nicholas DeHaan (collectively, the “Sellers”) and completed the purchase of the assets of Greenleaf used in its business (“Assets”) and the real property at 2900 Madison Ave. SE, Grand Rapids, Michigan (“Property”). The Assets include all vehicles, fixtures, fixed assets and equipment used in the operation of Greenleaf’s business; Greenleaf’s intellectual property; any inventory; and rights in and to certain outstanding contracts of Greenleaf pursuant to which the Company will sell Greenleaf’s existing inventory and work-in-process. The Property includes a 5-acre greenhouse facility that is currently used as a controlled indoor agriculture flower farm. The Sellers are not affiliated with the Company or any of the Company’s affiliates. The Purchase Agreement contains customary representations and warranties, covenants, agreements and indemnification obligations of the Subsidiary and the Seller. If the Subsidiary is entitled to indemnification by the Seller, the Subsidiary must offset amounts due under the Greenleaf Promissory Note, as described below, as its remedy for claims for indemnification under the Purchase Agreement. The Subsidiary paid an aggregate purchase price of $2,886,000, consisting of (i) a cash payment of $1,750,000 to the Sellers and (ii) a promissory note from the Subsidiary to NJDI for $1,136,000 (the “Greenleaf Promissory Note”). The fair value of the consideration was allocated to the assets acquired based on their relative fair values, as follows: (in thousands) Consideration Fair value of promissory note $ 1,136 Cash consideration 1,750 Total fair value of consideration: $ 2,886 Net book value of assets acquired Inventory $ 168 Furniture and Equipment 503 Leasehold improvements 2,104 Land 202 Liabilities assumed (91 ) Total Net Assets Acquired $ 2,8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0:27Z</dcterms:created>
  <dcterms:modified xmlns:dcterms="http://purl.org/dc/terms/" xmlns:xsi="http://www.w3.org/2001/XMLSchema-instance" xsi:type="dcterms:W3CDTF">2023-03-29T20:10:27Z</dcterms:modified>
</cp:coreProperties>
</file>